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business and organiza" sheetId="7" state="visible" r:id="rId7"/>
    <sheet xmlns:r="http://schemas.openxmlformats.org/officeDocument/2006/relationships" name="Basis of Presentation and Summa" sheetId="8" state="visible" r:id="rId8"/>
    <sheet xmlns:r="http://schemas.openxmlformats.org/officeDocument/2006/relationships" name="Joint Ventures" sheetId="9" state="visible" r:id="rId9"/>
    <sheet xmlns:r="http://schemas.openxmlformats.org/officeDocument/2006/relationships" name="Acquisition of Anivia Limited a" sheetId="10" state="visible" r:id="rId10"/>
    <sheet xmlns:r="http://schemas.openxmlformats.org/officeDocument/2006/relationships" name="Variable interest entity" sheetId="11" state="visible" r:id="rId11"/>
    <sheet xmlns:r="http://schemas.openxmlformats.org/officeDocument/2006/relationships" name="Accounts receivable, net" sheetId="12" state="visible" r:id="rId12"/>
    <sheet xmlns:r="http://schemas.openxmlformats.org/officeDocument/2006/relationships" name="Inventories, net" sheetId="13" state="visible" r:id="rId13"/>
    <sheet xmlns:r="http://schemas.openxmlformats.org/officeDocument/2006/relationships" name="Prepayments and other current a" sheetId="14" state="visible" r:id="rId14"/>
    <sheet xmlns:r="http://schemas.openxmlformats.org/officeDocument/2006/relationships" name="Non-current prepayments" sheetId="15" state="visible" r:id="rId15"/>
    <sheet xmlns:r="http://schemas.openxmlformats.org/officeDocument/2006/relationships" name="Intangible assets, net" sheetId="16" state="visible" r:id="rId16"/>
    <sheet xmlns:r="http://schemas.openxmlformats.org/officeDocument/2006/relationships" name="Other payables and accrued liab" sheetId="17" state="visible" r:id="rId17"/>
    <sheet xmlns:r="http://schemas.openxmlformats.org/officeDocument/2006/relationships" name="Loans payable"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Losses) Earnings per share" sheetId="21" state="visible" r:id="rId21"/>
    <sheet xmlns:r="http://schemas.openxmlformats.org/officeDocument/2006/relationships" name="Equity" sheetId="22" state="visible" r:id="rId22"/>
    <sheet xmlns:r="http://schemas.openxmlformats.org/officeDocument/2006/relationships" name="Warrant liabilities" sheetId="23" state="visible" r:id="rId23"/>
    <sheet xmlns:r="http://schemas.openxmlformats.org/officeDocument/2006/relationships" name="Concentration of risk"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Acquisition of Anivia Limited_2" sheetId="29" state="visible" r:id="rId29"/>
    <sheet xmlns:r="http://schemas.openxmlformats.org/officeDocument/2006/relationships" name="Variable interest entity (Table" sheetId="30" state="visible" r:id="rId30"/>
    <sheet xmlns:r="http://schemas.openxmlformats.org/officeDocument/2006/relationships" name="Accounts receivable, net (Table" sheetId="31" state="visible" r:id="rId31"/>
    <sheet xmlns:r="http://schemas.openxmlformats.org/officeDocument/2006/relationships" name="Prepayments and other current_2" sheetId="32" state="visible" r:id="rId32"/>
    <sheet xmlns:r="http://schemas.openxmlformats.org/officeDocument/2006/relationships" name="Intangible assets, net (Tables)" sheetId="33" state="visible" r:id="rId33"/>
    <sheet xmlns:r="http://schemas.openxmlformats.org/officeDocument/2006/relationships" name="Other payables and accrued li_2" sheetId="34" state="visible" r:id="rId34"/>
    <sheet xmlns:r="http://schemas.openxmlformats.org/officeDocument/2006/relationships" name="Loans payable (Tables)" sheetId="35" state="visible" r:id="rId35"/>
    <sheet xmlns:r="http://schemas.openxmlformats.org/officeDocument/2006/relationships" name="Income taxes (Tables)" sheetId="36" state="visible" r:id="rId36"/>
    <sheet xmlns:r="http://schemas.openxmlformats.org/officeDocument/2006/relationships" name="(Losses) Earnings per share (Ta" sheetId="37" state="visible" r:id="rId37"/>
    <sheet xmlns:r="http://schemas.openxmlformats.org/officeDocument/2006/relationships" name="Equity (Tables)" sheetId="38" state="visible" r:id="rId38"/>
    <sheet xmlns:r="http://schemas.openxmlformats.org/officeDocument/2006/relationships" name="Warrant liabilities (Tables)" sheetId="39" state="visible" r:id="rId39"/>
    <sheet xmlns:r="http://schemas.openxmlformats.org/officeDocument/2006/relationships" name="Commitments and contingencies ("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Basis of Presentation and Sum_6" sheetId="43" state="visible" r:id="rId43"/>
    <sheet xmlns:r="http://schemas.openxmlformats.org/officeDocument/2006/relationships" name="Basis of Presentation and Sum_7" sheetId="44" state="visible" r:id="rId44"/>
    <sheet xmlns:r="http://schemas.openxmlformats.org/officeDocument/2006/relationships" name="Basis of Presentation and Sum_8" sheetId="45" state="visible" r:id="rId45"/>
    <sheet xmlns:r="http://schemas.openxmlformats.org/officeDocument/2006/relationships" name="Joint Ventures (Details Narrati" sheetId="46" state="visible" r:id="rId46"/>
    <sheet xmlns:r="http://schemas.openxmlformats.org/officeDocument/2006/relationships" name="Acquisition of Anivia Limited_3" sheetId="47" state="visible" r:id="rId47"/>
    <sheet xmlns:r="http://schemas.openxmlformats.org/officeDocument/2006/relationships" name="Acquisition of Anivia Limited_4" sheetId="48" state="visible" r:id="rId48"/>
    <sheet xmlns:r="http://schemas.openxmlformats.org/officeDocument/2006/relationships" name="Variable interest entity (Detai" sheetId="49" state="visible" r:id="rId49"/>
    <sheet xmlns:r="http://schemas.openxmlformats.org/officeDocument/2006/relationships" name="Variable interest entity (Det_2" sheetId="50" state="visible" r:id="rId50"/>
    <sheet xmlns:r="http://schemas.openxmlformats.org/officeDocument/2006/relationships" name="Variable interest entity (Det_3" sheetId="51" state="visible" r:id="rId51"/>
    <sheet xmlns:r="http://schemas.openxmlformats.org/officeDocument/2006/relationships" name="Accounts receivable (Details)" sheetId="52" state="visible" r:id="rId52"/>
    <sheet xmlns:r="http://schemas.openxmlformats.org/officeDocument/2006/relationships" name="Inventories, net (Details Narra" sheetId="53" state="visible" r:id="rId53"/>
    <sheet xmlns:r="http://schemas.openxmlformats.org/officeDocument/2006/relationships" name="Prepayments and other current_3" sheetId="54" state="visible" r:id="rId54"/>
    <sheet xmlns:r="http://schemas.openxmlformats.org/officeDocument/2006/relationships" name="Prepayments and other current_4" sheetId="55" state="visible" r:id="rId55"/>
    <sheet xmlns:r="http://schemas.openxmlformats.org/officeDocument/2006/relationships" name="Non-current prepayments (Detail" sheetId="56" state="visible" r:id="rId56"/>
    <sheet xmlns:r="http://schemas.openxmlformats.org/officeDocument/2006/relationships" name="Intangible assets, net (Details" sheetId="57" state="visible" r:id="rId57"/>
    <sheet xmlns:r="http://schemas.openxmlformats.org/officeDocument/2006/relationships" name="Intangible assets, net (Detai_2" sheetId="58" state="visible" r:id="rId58"/>
    <sheet xmlns:r="http://schemas.openxmlformats.org/officeDocument/2006/relationships" name="Intangible assets, net (Detai_3" sheetId="59" state="visible" r:id="rId59"/>
    <sheet xmlns:r="http://schemas.openxmlformats.org/officeDocument/2006/relationships" name="Other payables and accrued li_3" sheetId="60" state="visible" r:id="rId60"/>
    <sheet xmlns:r="http://schemas.openxmlformats.org/officeDocument/2006/relationships" name="Loans Payable (Details - Intere" sheetId="61" state="visible" r:id="rId61"/>
    <sheet xmlns:r="http://schemas.openxmlformats.org/officeDocument/2006/relationships" name="Loans payable (Details Narrativ" sheetId="62" state="visible" r:id="rId62"/>
    <sheet xmlns:r="http://schemas.openxmlformats.org/officeDocument/2006/relationships" name="Related party transactions (Det" sheetId="63" state="visible" r:id="rId63"/>
    <sheet xmlns:r="http://schemas.openxmlformats.org/officeDocument/2006/relationships" name="Income taxes (Details)" sheetId="64" state="visible" r:id="rId64"/>
    <sheet xmlns:r="http://schemas.openxmlformats.org/officeDocument/2006/relationships" name="Income taxes (Details - Reconci" sheetId="65" state="visible" r:id="rId65"/>
    <sheet xmlns:r="http://schemas.openxmlformats.org/officeDocument/2006/relationships" name="Income Taxes (Details - Deferre" sheetId="66" state="visible" r:id="rId66"/>
    <sheet xmlns:r="http://schemas.openxmlformats.org/officeDocument/2006/relationships" name="Income taxes (Details Narrative" sheetId="67" state="visible" r:id="rId67"/>
    <sheet xmlns:r="http://schemas.openxmlformats.org/officeDocument/2006/relationships" name="(Losses) Earnings per share (De" sheetId="68" state="visible" r:id="rId68"/>
    <sheet xmlns:r="http://schemas.openxmlformats.org/officeDocument/2006/relationships" name="Equity (Details)" sheetId="69" state="visible" r:id="rId69"/>
    <sheet xmlns:r="http://schemas.openxmlformats.org/officeDocument/2006/relationships" name="Equity (Details Narrative)" sheetId="70" state="visible" r:id="rId70"/>
    <sheet xmlns:r="http://schemas.openxmlformats.org/officeDocument/2006/relationships" name="Warrant liabilities (Details - " sheetId="71" state="visible" r:id="rId71"/>
    <sheet xmlns:r="http://schemas.openxmlformats.org/officeDocument/2006/relationships" name="Warrant liabilities (Details Na" sheetId="72" state="visible" r:id="rId72"/>
    <sheet xmlns:r="http://schemas.openxmlformats.org/officeDocument/2006/relationships" name="Concentration of risk (Detail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Commitments and contingencies_4" sheetId="76" state="visible" r:id="rId76"/>
    <sheet xmlns:r="http://schemas.openxmlformats.org/officeDocument/2006/relationships" name="Commitments and contingencies_5"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6 Months Ended</t>
        </is>
      </c>
    </row>
    <row r="2">
      <c r="B2" s="2" t="inlineStr">
        <is>
          <t>Dec. 31, 2022</t>
        </is>
      </c>
      <c r="C2" s="2" t="inlineStr">
        <is>
          <t>Feb.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40391</t>
        </is>
      </c>
      <c r="C12" s="4" t="inlineStr">
        <is>
          <t xml:space="preserve"> </t>
        </is>
      </c>
    </row>
    <row r="13">
      <c r="A13" s="4" t="inlineStr">
        <is>
          <t>Entity Registrant Name</t>
        </is>
      </c>
      <c r="B13" s="4" t="inlineStr">
        <is>
          <t>iPower Inc.</t>
        </is>
      </c>
      <c r="C13" s="4" t="inlineStr">
        <is>
          <t xml:space="preserve"> </t>
        </is>
      </c>
    </row>
    <row r="14">
      <c r="A14" s="4" t="inlineStr">
        <is>
          <t>Entity Central Index Key</t>
        </is>
      </c>
      <c r="B14" s="4" t="inlineStr">
        <is>
          <t>0001830072</t>
        </is>
      </c>
      <c r="C14" s="4" t="inlineStr">
        <is>
          <t xml:space="preserve"> </t>
        </is>
      </c>
    </row>
    <row r="15">
      <c r="A15" s="4" t="inlineStr">
        <is>
          <t>Entity Tax Identification Number</t>
        </is>
      </c>
      <c r="B15" s="4" t="inlineStr">
        <is>
          <t>82-514417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399 Bateman Avenue</t>
        </is>
      </c>
      <c r="C17" s="4" t="inlineStr">
        <is>
          <t xml:space="preserve"> </t>
        </is>
      </c>
    </row>
    <row r="18">
      <c r="A18" s="4" t="inlineStr">
        <is>
          <t>Entity Address, City or Town</t>
        </is>
      </c>
      <c r="B18" s="4" t="inlineStr">
        <is>
          <t>Duart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1010</t>
        </is>
      </c>
      <c r="C20" s="4" t="inlineStr">
        <is>
          <t xml:space="preserve"> </t>
        </is>
      </c>
    </row>
    <row r="21">
      <c r="A21" s="4" t="inlineStr">
        <is>
          <t>City Area Code</t>
        </is>
      </c>
      <c r="B21" s="4" t="inlineStr">
        <is>
          <t>(626)</t>
        </is>
      </c>
      <c r="C21" s="4" t="inlineStr">
        <is>
          <t xml:space="preserve"> </t>
        </is>
      </c>
    </row>
    <row r="22">
      <c r="A22" s="4" t="inlineStr">
        <is>
          <t>Local Phone Number</t>
        </is>
      </c>
      <c r="B22" s="4" t="inlineStr">
        <is>
          <t>863-7344</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IPW</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97109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quisition of Anivia Limited and Subsidiaries and Variable Interest Entity</t>
        </is>
      </c>
      <c r="B1" s="2" t="inlineStr">
        <is>
          <t>6 Months Ended</t>
        </is>
      </c>
    </row>
    <row r="2">
      <c r="B2" s="2" t="inlineStr">
        <is>
          <t>Dec. 31, 2022</t>
        </is>
      </c>
    </row>
    <row r="3">
      <c r="A3" s="3" t="inlineStr">
        <is>
          <t>Acquisition Of Anivia Limited And Subsidiaries And Variable Interest Entity</t>
        </is>
      </c>
      <c r="B3" s="4" t="inlineStr">
        <is>
          <t xml:space="preserve"> </t>
        </is>
      </c>
    </row>
    <row r="4">
      <c r="A4" s="4" t="inlineStr">
        <is>
          <t>Acquisition of Anivia Limited and Subsidiaries and Variable Interest Entity</t>
        </is>
      </c>
      <c r="B4" s="4" t="inlineStr">
        <is>
          <t xml:space="preserve">Note 4 - Acquisition of Anivia Limited and Subsidiaries and Variable
Interest Entity On February 15, 2022, the
Company acquired 100% of the ordinary shares of Anivia Limited (“Anivia”), a corporation organized under the laws of the British
Virgin Islands (“BVI”), in accordance with the terms of a share transfer framework agreement (the “Transfer Agreement”),
dated February 15, 2022, by and between the Company, White Cherry Limited, a BVI company (“White Cherry”), White Cherry’s
equity holders, Li Zanyu and Xie Jing (together with White Cherry, the “Sellers”), Anivia, Fly Elephant Limited, a Hong Kong
company, Dayourenzai (Shenzhen) Technology Co., Ltd. and Daheshou (Shenzhen) Information Technology Co., Ltd. Anivia owns 100% of the
equity of Fly Elephant Limited, which in turn owns 100% of the equity of Dayourenzai (Shenzhen) Technology Co., Ltd., a corporation located
in the People’s Republic of China (“PRC”) and which is a wholly foreign-owned enterprise (“WFOE”) of Fly
Elephant Limited. The WFOE controls, through contractual arrangements summarized below, the business, revenues and profits of Daheshou
(Shenzhen) Information Technology Co., Ltd., a company organized under the Laws of the PRC (“DHS”) and located in Shenzhen,
China. The contractual arrangements between the WFOE and
DHS are established through a variable interest operating entity structure, which is reflected in (i) an exclusive business cooperation
agreement, dated December 15, 2021, between the WFOE and DHS, (ii) an exclusive equity interest pledge agreement, dated December 15, 2021,
between the WFOE and DHS in which the equity of DHS was pledged to the WFOE, (iii) an exclusive option agreement, dated December 15, 2021,
between the WFOE, DHS and its equity holders, Li Zanyu and Xie Jing (the “Equity Holders), pursuant to which the Equity Holders
give the WFOE the irrevocable and exclusive right to purchase the equity interests in DHS, and (iii) a power of attorney, dated December
15, 2021, pursuant to which Li Zanyu and Xie Jing, the holders of 100% of the equity interest of DHS, granted the WFOE all voting and
other rights to their equity interest in DHS. According to the exclusive business cooperation agreement, in consideration for the services
provided by the WFOE, DHS shall pay a service fee to the WFOE on annual basis (or at any time agreed by the Parties). The service fees
for each year (or for any other period agreed to by the Parties) shall consist of a management fee and a fee for services provided, which
shall be reasonably determined by the WFOE based on the nature, complexity, time, and other market and operation factors. The WFOE may
provide a separate confirmation letter and/or invoice to DHS to indicate the amount of service fees due for each service period; or the
amount of services fees may be as set forth in the relevant contracts separately executed by the Parties. DHS is principally engaged in
selling a wide range of products and providing logistic services in the PRC. Pursuant to the terms of the Agreements, the Company
does not have direct ownership in DHS but is actively involved in DHS’s operations as the sole manager to direct the activities
and significantly impact DHS’s economic performance. As such, based on the determination that the Company is the primary beneficiary
of DHS, in accordance with ASC 810-10-25-38A through 25-38J, DHS is considered a variable interest entity (“VIE”) of the Company
and the financial statements of DHS have been consolidated from the date such control existed, February 15, 2022. Total fair value of the consideration
for the transaction was $ 10,629,000 3,500,000 3,083,700 1,500,000 JP Morgan Chase Bank, the
Company’s senior secured lender (“JPM”), consented to the transaction. In conjunction with obtaining JPM’s consent,
the Company delivered an amendment to the pledge and security agreement with JPM, pursuant to which the Company pledged to JPM 65% of
the equity interest of Anivia Limited, Fly Elephant Limited and the WFOE. On October 7, 2022, in conjunction
with the Company’s entry into the Second Amendment to the Credit Agreement, the Company’s promissory note holder, White Cherry
Limited, an exempted company incorporated under the laws of the British Virgin Islands (“White Cherry”), entered into an amendment
(the “Amendment”) to the subordination agreement, originally dated March 9, 2022 (the “Subordination Agreement”).
The Amendment to the Subordination Agreement was amended solely for purposes of adjusting the definition of payment conditions under Section
2 of the Subordination Agreement such that “payment conditions” shall be deemed satisfied in connection with a permitted payment
if (a) no event of default has occurred under the credit agreement and is continuing and (b) the Company shall have Excess Availability
in the 30 days prior to the payment (as defined in the Second Amendment to the Credit Agreement) of no less than $7,500,000. In addition, in conjunction
with the closing of the transaction, the WFOE entered into an employment agreement with Li Zanyu, dated February 15, 2022 (the “Employment
Agreement”), pursuant to which Mr. Li has been appointed to serve as general manager of the WFOE for a term of 10 years (through
February 14, 2032), with annual base compensation of up to 500,000 RMB plus bonus as may be determined by the WFOE from time to time,
in its sole discretion, based on Mr. Li’s performance. During such employment, Mr. Li may not engage in other employment without
the consent of the WFOE. The acquisition of Anivia
was accounted for as a business combination under ASC 805. As the acquirer for accounting purposes, the Company has estimated the fair
value of Anivia and its subsidiaries’ assets acquired and conformed the accounting policies of Anivia to its own accounting policies.
The Company applied the income approach and cost approach in determining the fair value of the intangible assets, which intangible assets
consisted of a covenant not to compete, supplier relationships and software. The fair value of the remaining assets acquired and liabilities
assumed were not significantly different from their carrying values at the acquisition date. In addition, pursuant to the Transfer Agreement,
the Sellers made certain representations and warranties, including that other than the items presented on the balance sheet on February
15, 2022, DHS, the operating VIE, was not subject to any loans, debts, liabilities, guarantees or other contingent liabilities at the
Closing date. In the event of any breach of any of the representations and warranties, the sellers shall bear joint and several liability
for any direct or indirect losses suffered by the Company as a result thereof. The Company recognized approximately $ 6.1 million 54,702 50,000 The following information
summarizes the purchase consideration and allocation of the fair values assigned to the assets at the purchase date, February 15, 2022:
Schedule of allocation of acquisition price
Fair Value of Purchase Price:
Cash $ 1,500,000
Promissory note issued 3,600,627
Common stock issued 5,528,373
Total purchase consideration $ 10,629,000
Purchase Price Allocation:
Covenant not to compete $ 3,459,120
Supplier relationships 1,179,246
Software 534,591
Current assets 1,784,113
Property and equipment 46,548
Rent deposit 52,707
ROU asset 234,578
Goodwill 6,094,144
Deferred tax liabilities (1,389,113 )
Current liabilities (1,143,076 )
Lease liability (223,858 )
Total purchase consideration $ 10,629,000 In October 2022,
the $1.5 million cash portion of the consideration, which was presented as investment payable, had been fully paid off. The results of operations
of Anivia since February 16, 2022 have been included i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y</t>
        </is>
      </c>
      <c r="B4" s="4" t="inlineStr">
        <is>
          <t xml:space="preserve">Note 5 – Variable interest entity Effective February 15, 2022, upon acquisition of Anivia,
the Company assumed the contractual arrangements between the WFOE and DHS through a variable interest operating entity structure. See
Note 4 for details. The Company did not provide financial or other support
to the VIE for the periods presented where the Company was not otherwise contractually required to provide such support. As of December 31, 2022 and 2021, there was no pledge
or collateralization of the VIE assets that would be used to settle obligations of the VIE. The carrying amounts of the assets, liabilities and
the results of operations of the VIE included in the Company’s consolidated balance sheets and statements of operations and comprehensive
income after the elimination of intercompany balances and transactions with the VIE are as follows: The carrying amount of the VIE’s assets and
liabilities were as follows for the periods indicated:
Carrying amount of VIE assets and liabilities
December 31, June 30,
Cash in bank $ 296,482 $ 271,164
Prepayments and other receivables $ 519,284 $ 1,374,698
Rent deposit $ 49,446 $ 50,036
Office equipment, net $ 46,464 $ 57,730
Right of use - noncurrent $ 77,735 $ 153,064
Deferred tax asset $ 222,202 $ –
Advance from shareholders $ 89,592 $ 92,246
Accounts payable $ 116,913 $ 121,073
Lease liability $ 77,990 $ 154,418
Income tax payable $ 290,947 $ 299,563
Other payables and accrued liabilities $ 267,589 $ 188,066 The operating results of the VIE were as follows
for the three and six months ended December 31, 2022:
Operating results of the VIE
Three Months Six Months
Revenue $ – $ –
Net loss after elimination of intercompany transactions $ 177,947 $ 911,564 For the three months ended December 31, 2022, the VIE contributed
approximately $ 1.1 million 0.1 million 4.3 million 0.6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Dec. 31, 2022</t>
        </is>
      </c>
    </row>
    <row r="3">
      <c r="A3" s="3" t="inlineStr">
        <is>
          <t>Receivables [Abstract]</t>
        </is>
      </c>
      <c r="B3" s="4" t="inlineStr">
        <is>
          <t xml:space="preserve"> </t>
        </is>
      </c>
    </row>
    <row r="4">
      <c r="A4" s="4" t="inlineStr">
        <is>
          <t>Accounts receivable, net</t>
        </is>
      </c>
      <c r="B4" s="4" t="inlineStr">
        <is>
          <t xml:space="preserve">Note 6 – Accounts receivable, net Accounts receivable for the Company consisted of the
following as of the dates indicated below:
Schedule of accounts receivable
December 31, 2022 June 30, 2022
Accounts receivable $ 11,716,757 $ 17,502,287
Less: allowance for credit losses (70,000 ) (70,000 )
Total accounts receivable $ 11,646,757 $ 17,432,2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Dec. 31, 2022</t>
        </is>
      </c>
    </row>
    <row r="3">
      <c r="A3" s="3" t="inlineStr">
        <is>
          <t>Inventory Disclosure [Abstract]</t>
        </is>
      </c>
      <c r="B3" s="4" t="inlineStr">
        <is>
          <t xml:space="preserve"> </t>
        </is>
      </c>
    </row>
    <row r="4">
      <c r="A4" s="4" t="inlineStr">
        <is>
          <t>Inventories, net</t>
        </is>
      </c>
      <c r="B4" s="4" t="inlineStr">
        <is>
          <t xml:space="preserve">Note 7 – Inventories, net As of December 31, 2022 and June 30, 2022, inventories
consisted of finished goods ready for sale, net of allowance for obsolescence, amounted to $ 23,258,161 30,433,766 As of December 31, 2022 and June 30, 2022, allowance
for obsolescence was $ 394,998 32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6 Months Ended</t>
        </is>
      </c>
    </row>
    <row r="2">
      <c r="B2" s="2" t="inlineStr">
        <is>
          <t>Dec. 31, 2022</t>
        </is>
      </c>
    </row>
    <row r="3">
      <c r="A3" s="3" t="inlineStr">
        <is>
          <t>Prepayments And Other Current Assets</t>
        </is>
      </c>
      <c r="B3" s="4" t="inlineStr">
        <is>
          <t xml:space="preserve"> </t>
        </is>
      </c>
    </row>
    <row r="4">
      <c r="A4" s="4" t="inlineStr">
        <is>
          <t>Prepayments and other current assets</t>
        </is>
      </c>
      <c r="B4" s="4" t="inlineStr">
        <is>
          <t xml:space="preserve">Note 8 – Prepayments and other current assets As of December 31, 2022 and June 30, 2022, prepayments and other current
assets consisted of the following:
Schedule of prepayments and other current assets
December 31, 2022 June 30, 2022
Advance to suppliers $ 2,375,797 $ 3,938,881
Prepaid income taxes 151,506 375,087
Prepaid expenses and other receivables 1,187,170 1,130,495
Total $ 3,714,473 $ 5,444,463 Other receivables consisted of delivery fees of $ 118,170 56,8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n-current prepayments</t>
        </is>
      </c>
      <c r="B1" s="2" t="inlineStr">
        <is>
          <t>6 Months Ended</t>
        </is>
      </c>
    </row>
    <row r="2">
      <c r="B2" s="2" t="inlineStr">
        <is>
          <t>Dec. 31, 2022</t>
        </is>
      </c>
    </row>
    <row r="3">
      <c r="A3" s="3" t="inlineStr">
        <is>
          <t>Non-current Prepayments</t>
        </is>
      </c>
      <c r="B3" s="4" t="inlineStr">
        <is>
          <t xml:space="preserve"> </t>
        </is>
      </c>
    </row>
    <row r="4">
      <c r="A4" s="4" t="inlineStr">
        <is>
          <t>Non-current prepayments</t>
        </is>
      </c>
      <c r="B4" s="4" t="inlineStr">
        <is>
          <t xml:space="preserve">Note 9 – Non-current prepayments Non-current prepayments included $ 650,415 59,375 709,790 925,624 107,917 215,834 107,917 215,8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Note 10 – Intangible assets, net As of December 31, 2022, intangible assets, net, consisted
of the following:
Schedule of intangible assets
December 31 2022
Covenant not to compete $ 3,459,120
Supplier relationships 1,179,246
Software 534,591
Accumulated amortization (568,201 )
Total $ 4,604,756 The intangible assets were acquired on February 15,
2022 through the acquisition of Anivia. The weighted average remaining life for finite-lived intangible assets at December 31, 2022 was
approximately 7.82 162,343 324,686
Schedule of future amortization
Year Ending June 30, Amount
2023 $ 324,685
2024 649,371
2025 649,371
2026 649,371
2027 649,371
Thereafter 1,682,587
Intangible assets, net $ 4,604,7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6 Months Ended</t>
        </is>
      </c>
    </row>
    <row r="2">
      <c r="B2" s="2" t="inlineStr">
        <is>
          <t>Dec. 31, 2022</t>
        </is>
      </c>
    </row>
    <row r="3">
      <c r="A3" s="3" t="inlineStr">
        <is>
          <t>Payables and Accruals [Abstract]</t>
        </is>
      </c>
      <c r="B3" s="4" t="inlineStr">
        <is>
          <t xml:space="preserve"> </t>
        </is>
      </c>
    </row>
    <row r="4">
      <c r="A4" s="4" t="inlineStr">
        <is>
          <t>Other payables and accrued liabilities</t>
        </is>
      </c>
      <c r="B4" s="4" t="inlineStr">
        <is>
          <t xml:space="preserve">Note 11 – Other payables and accrued liabilities As of December 31, 2022 and June 30, 2022, other payables and accrued liabilities
consisted of the following:
Schedule of accounts payable and accrued liabilities
December 31, 2022 June 30, 2022
Accrued payables for inventory in transit $ 691,905 $ 4,217,941
Accrued Amazon fees 440,124 640,467
Sales taxes payable 578,956 307,152
Payroll liabilities 212,040 239,248
Other accrued liabilities and payables 147,542 510,412
Total $ 2,070,567 $ 5,915,220 The Company’s controlled VIE, DHS,
facilitates the Company in the process of inventory procurement. Through this process, the Company purchased a total of $31,385 in
inventories from a supplier which had a payment term of 90 days with a 2% premium on the purchase price. As of December 31, 2022, the outstanding balance was paid off.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6 Months Ended</t>
        </is>
      </c>
    </row>
    <row r="2">
      <c r="B2" s="2" t="inlineStr">
        <is>
          <t>Dec. 31, 2022</t>
        </is>
      </c>
    </row>
    <row r="3">
      <c r="A3" s="3" t="inlineStr">
        <is>
          <t>Debt Disclosure [Abstract]</t>
        </is>
      </c>
      <c r="B3" s="4" t="inlineStr">
        <is>
          <t xml:space="preserve"> </t>
        </is>
      </c>
    </row>
    <row r="4">
      <c r="A4" s="4" t="inlineStr">
        <is>
          <t>Loans payable</t>
        </is>
      </c>
      <c r="B4" s="4" t="inlineStr">
        <is>
          <t xml:space="preserve">Note 12 – Loans payable Revolving credit facility On May 3, 2019, the Company entered into an agreement
with WFC Fund LLC (“WFC”) for a revolving loan of up to $2,000,000. The revolving loan bore interest equal to the prime rate
plus 4.25% per annum on the outstanding amount. On May 26, 2020, the Loan and Security Agreement was amended and restated as a Receivable
Purchase Agreement (the “Original RPA”). On November 16, 2020, the Original RPA was further amended and restated (the “Restated
RPA”) to increase the credit limit of the revolving credit facility from $2,000,000 to $ 3,000,000 During the three months ended September 30, 2021,
the Company terminated the Restated RPA and paid off the balance due to WFC. As of December 31, 2022 and June 30, 2022, the outstanding
balance due under the RPA was $ 0 0 Long-term loan SBA loan payable On April 18, 2020, the Company entered into an agreement
with the U.S. Small Business Administration (“SBA”) for a loan of $500,000 under Section 7(b) of the Small Business Act pursuant
to which we issued a promissory note (the “SBA Note”) to the SBA. The SBA Note bears interest at the rate of 3.75% per annum
and matures 30 years from the date of the SBA Note. Monthly installment payments, including principal and interest, will begin twelve
months from the date of the SBA Note. During the quarter ended June 30, 2022, the Company paid off the SBA Note, including accrued interest
expense of $ 39,237 0 0 Asset-based revolving loan On November 12, 2021, the Company entered into a Credit
Agreement with JPMorgan Chase Bank, N.A., as administrative agent, issuing bank and swingline lender, for an asset-based revolving loan
(“ABL”) of up to $25 million with key terms listed as follows:
· Borrowing base equal to the sum of
Ø Up to 90% of eligible credit card receivables
Ø Up to 85% of eligible trade accounts receivable
Ø Up to the lesser of (i) 65% of cost of eligible inventory or (ii) 85% of net orderly liquidation value of eligible inventory
· Interest rates of between LIBOR plus 2% and LIBOR plus 2.25% depending on utilization
· Undrawn fee of between 0.25% and 0.375% depending on utilization
· Maturity Date of November 12, 2024 In addition, the ABL includes an accordion
feature that allows the Company to borrow up to an additional $25.0 million. To secure complete payment and performance of the
secured obligations, the Company granted a security interest in all of its right, title and interest in, to and under all of the
Company’s assets as collateral to the ABL. Upon closing of the ABL, the Company paid $ 796,035 Below is a summary of the interest expense recorded
for the three and six months ended December 31, 2022 and 2021:
Schedule of interest on loans payable
Three Months Ended December 31, Six Months Ended December 31,
2022 2021 2022 2021
Accrued interest $ 207,292 $ 30,909 $ 363,547 $ 30,909
Credit utilization fees 6,824 – 13,586 –
Amortization of debt discount 66,304 44,203 132,610 44,203
Total $ 280,420 $ – $ 509,743 $ – As of December 31, 2022, the outstanding amount
of the revolving loan payable, net of debt discount and including interest payable of $ 377,133 9,334,819 12,314,627 182,543 On October 7, 2022, the Company
entered into a second amendment to the credit agreement and consent (the “Second Amendment to the Credit Agreement”), originally
dated November 12, 2021, as amended, with JPMorgan Chase Bank, N.A., as administrative agent and lender (“JPMorgan”). The
Company entered into the Second Amendment to the Credit Agreement primarily for the purpose of changing the interest rate repayment calculations
from LIBOR to the Secured Overnight Financing Rate, or SOFR, which adjustment had originally been anticipated under the terms of the original
Credit Agreement. In addition, two of the negative covenants set forth in the original credit agreement were amended in order to (i) adjust
the definition of “Covenant Testing Trigger Period” to increase the required cash availability from $3,000,000 to $4,000,000,
or 10% of the aggregate revolving commitment for the preceding 30 days, and (ii) require that the Company will not and will not permit
any of its subsidiaries, after reasonable due diligence and due inquiry, to knowingly sell their products, inventory or services directly
to any commercial businesses that grow or cultivate cannabis; it being acknowledged, however, that the Company does not generally conduct
due diligence on its individual retail customers. On November 11, 2022, the
Company and JPMorgan entered into a default waiver and consent agreement (the “Waiver Letter”) pursuant to which the parties
recognized that the Company was in default on its failure to satisfy the minimum Excess Availability requirement of $7,500,000, as defined
in the Credit Agreement, and deliver a certificate to JPMorgan accurately reflecting the Excess Availability (together, the “Existing
Defaults”). Under the terms of the Waiver Letter, JPMorgan agreed to waive the right to enforce an event of default based on the
aforementioned Existing Defaults. Promissory note payable On February 15, 2022, as part of the consideration
for acquisition of Anivia Limited, the Company issued a two-year unsecured 6% subordinated promissory note, payable in equal semi-annual
installments commencing August 15, 2022 (the “Purchase Note”). The principal amount of the Purchase Note was $ 3.5 million 3.6 million 45,938 12,579 98,438 25,261 177,188 56,759 2,858,947 1,977,502 881,4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3 - Related party transactions Starting March 1, 2022, the Company subleases upto
50,000 square feet of its warehouse space to Box Harmony, LLC, which is a 40% owned joint venture of the Company as disclosed on Note
1 and Note 2 above. For the three and six months ended December 31, 2022, the Company recorded a sublease fee of $ 140,000 387,750 39,853 51,762 On February 15, 2022, the Company assumed $ 92,246 89,592 92,2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t>
        </is>
      </c>
      <c r="B3" s="6" t="n">
        <v>3997125</v>
      </c>
      <c r="C3" s="6" t="n">
        <v>1821947</v>
      </c>
    </row>
    <row r="4">
      <c r="A4" s="4" t="inlineStr">
        <is>
          <t>Accounts receivable, net</t>
        </is>
      </c>
      <c r="B4" s="5" t="n">
        <v>11646757</v>
      </c>
      <c r="C4" s="5" t="n">
        <v>17432287</v>
      </c>
    </row>
    <row r="5">
      <c r="A5" s="4" t="inlineStr">
        <is>
          <t>Inventories, net</t>
        </is>
      </c>
      <c r="B5" s="5" t="n">
        <v>23258161</v>
      </c>
      <c r="C5" s="5" t="n">
        <v>30433766</v>
      </c>
    </row>
    <row r="6">
      <c r="A6" s="4" t="inlineStr">
        <is>
          <t>Other receivable - related party</t>
        </is>
      </c>
      <c r="B6" s="5" t="n">
        <v>39853</v>
      </c>
      <c r="C6" s="5" t="n">
        <v>51762</v>
      </c>
    </row>
    <row r="7">
      <c r="A7" s="4" t="inlineStr">
        <is>
          <t>Prepayments and other current assets</t>
        </is>
      </c>
      <c r="B7" s="5" t="n">
        <v>3714473</v>
      </c>
      <c r="C7" s="5" t="n">
        <v>5444463</v>
      </c>
    </row>
    <row r="8">
      <c r="A8" s="4" t="inlineStr">
        <is>
          <t>Total current assets</t>
        </is>
      </c>
      <c r="B8" s="5" t="n">
        <v>42656369</v>
      </c>
      <c r="C8" s="5" t="n">
        <v>55184225</v>
      </c>
    </row>
    <row r="9">
      <c r="A9" s="3" t="inlineStr">
        <is>
          <t>Non-current assets</t>
        </is>
      </c>
      <c r="B9" s="4" t="inlineStr">
        <is>
          <t xml:space="preserve"> </t>
        </is>
      </c>
      <c r="C9" s="4" t="inlineStr">
        <is>
          <t xml:space="preserve"> </t>
        </is>
      </c>
    </row>
    <row r="10">
      <c r="A10" s="4" t="inlineStr">
        <is>
          <t>Right of use - non-current</t>
        </is>
      </c>
      <c r="B10" s="5" t="n">
        <v>9161836</v>
      </c>
      <c r="C10" s="5" t="n">
        <v>10453282</v>
      </c>
    </row>
    <row r="11">
      <c r="A11" s="4" t="inlineStr">
        <is>
          <t>Property and equipment, net</t>
        </is>
      </c>
      <c r="B11" s="5" t="n">
        <v>603518</v>
      </c>
      <c r="C11" s="5" t="n">
        <v>544633</v>
      </c>
    </row>
    <row r="12">
      <c r="A12" s="4" t="inlineStr">
        <is>
          <t>Deferred tax assets</t>
        </is>
      </c>
      <c r="B12" s="5" t="n">
        <v>849579</v>
      </c>
      <c r="C12" s="5" t="n">
        <v>0</v>
      </c>
    </row>
    <row r="13">
      <c r="A13" s="4" t="inlineStr">
        <is>
          <t>Non-current prepayments</t>
        </is>
      </c>
      <c r="B13" s="5" t="n">
        <v>709790</v>
      </c>
      <c r="C13" s="5" t="n">
        <v>925624</v>
      </c>
    </row>
    <row r="14">
      <c r="A14" s="4" t="inlineStr">
        <is>
          <t>Goodwill</t>
        </is>
      </c>
      <c r="B14" s="5" t="n">
        <v>3034110</v>
      </c>
      <c r="C14" s="5" t="n">
        <v>6094144</v>
      </c>
    </row>
    <row r="15">
      <c r="A15" s="4" t="inlineStr">
        <is>
          <t>Investment in joint venture</t>
        </is>
      </c>
      <c r="B15" s="5" t="n">
        <v>36057</v>
      </c>
      <c r="C15" s="5" t="n">
        <v>43385</v>
      </c>
    </row>
    <row r="16">
      <c r="A16" s="4" t="inlineStr">
        <is>
          <t>Intangible assets, net</t>
        </is>
      </c>
      <c r="B16" s="5" t="n">
        <v>4604756</v>
      </c>
      <c r="C16" s="5" t="n">
        <v>4929442</v>
      </c>
    </row>
    <row r="17">
      <c r="A17" s="4" t="inlineStr">
        <is>
          <t>Other non-current assets</t>
        </is>
      </c>
      <c r="B17" s="5" t="n">
        <v>401312</v>
      </c>
      <c r="C17" s="5" t="n">
        <v>406732</v>
      </c>
    </row>
    <row r="18">
      <c r="A18" s="4" t="inlineStr">
        <is>
          <t>Total non-current assets</t>
        </is>
      </c>
      <c r="B18" s="5" t="n">
        <v>19400958</v>
      </c>
      <c r="C18" s="5" t="n">
        <v>23397242</v>
      </c>
    </row>
    <row r="19">
      <c r="A19" s="4" t="inlineStr">
        <is>
          <t>Total assets</t>
        </is>
      </c>
      <c r="B19" s="5" t="n">
        <v>62057327</v>
      </c>
      <c r="C19" s="5" t="n">
        <v>78581467</v>
      </c>
    </row>
    <row r="20">
      <c r="A20" s="3" t="inlineStr">
        <is>
          <t>Current liabilities</t>
        </is>
      </c>
      <c r="B20" s="4" t="inlineStr">
        <is>
          <t xml:space="preserve"> </t>
        </is>
      </c>
      <c r="C20" s="4" t="inlineStr">
        <is>
          <t xml:space="preserve"> </t>
        </is>
      </c>
    </row>
    <row r="21">
      <c r="A21" s="4" t="inlineStr">
        <is>
          <t>Accounts payable</t>
        </is>
      </c>
      <c r="B21" s="5" t="n">
        <v>12109715</v>
      </c>
      <c r="C21" s="5" t="n">
        <v>9533408</v>
      </c>
    </row>
    <row r="22">
      <c r="A22" s="4" t="inlineStr">
        <is>
          <t>Credit cards payable</t>
        </is>
      </c>
      <c r="B22" s="5" t="n">
        <v>223039</v>
      </c>
      <c r="C22" s="5" t="n">
        <v>807687</v>
      </c>
    </row>
    <row r="23">
      <c r="A23" s="4" t="inlineStr">
        <is>
          <t>Customer deposit</t>
        </is>
      </c>
      <c r="B23" s="5" t="n">
        <v>368717</v>
      </c>
      <c r="C23" s="5" t="n">
        <v>273457</v>
      </c>
    </row>
    <row r="24">
      <c r="A24" s="4" t="inlineStr">
        <is>
          <t>Other payables and accrued liabilities</t>
        </is>
      </c>
      <c r="B24" s="5" t="n">
        <v>2070567</v>
      </c>
      <c r="C24" s="5" t="n">
        <v>5915220</v>
      </c>
    </row>
    <row r="25">
      <c r="A25" s="4" t="inlineStr">
        <is>
          <t>Advance from shareholders</t>
        </is>
      </c>
      <c r="B25" s="5" t="n">
        <v>89592</v>
      </c>
      <c r="C25" s="5" t="n">
        <v>92246</v>
      </c>
    </row>
    <row r="26">
      <c r="A26" s="4" t="inlineStr">
        <is>
          <t>Investment payable</t>
        </is>
      </c>
      <c r="B26" s="5" t="n">
        <v>0</v>
      </c>
      <c r="C26" s="5" t="n">
        <v>1500000</v>
      </c>
    </row>
    <row r="27">
      <c r="A27" s="4" t="inlineStr">
        <is>
          <t>Lease liability - current</t>
        </is>
      </c>
      <c r="B27" s="5" t="n">
        <v>2563468</v>
      </c>
      <c r="C27" s="5" t="n">
        <v>2582933</v>
      </c>
    </row>
    <row r="28">
      <c r="A28" s="4" t="inlineStr">
        <is>
          <t>Long-term promissory note payable - current portion</t>
        </is>
      </c>
      <c r="B28" s="5" t="n">
        <v>1977502</v>
      </c>
      <c r="C28" s="5" t="n">
        <v>1879065</v>
      </c>
    </row>
    <row r="29">
      <c r="A29" s="4" t="inlineStr">
        <is>
          <t>Income taxes payable</t>
        </is>
      </c>
      <c r="B29" s="5" t="n">
        <v>290946</v>
      </c>
      <c r="C29" s="5" t="n">
        <v>299563</v>
      </c>
    </row>
    <row r="30">
      <c r="A30" s="4" t="inlineStr">
        <is>
          <t>Total current liabilities</t>
        </is>
      </c>
      <c r="B30" s="5" t="n">
        <v>19693546</v>
      </c>
      <c r="C30" s="5" t="n">
        <v>22883579</v>
      </c>
    </row>
    <row r="31">
      <c r="A31" s="3" t="inlineStr">
        <is>
          <t>Non-current liabilities</t>
        </is>
      </c>
      <c r="B31" s="4" t="inlineStr">
        <is>
          <t xml:space="preserve"> </t>
        </is>
      </c>
      <c r="C31" s="4" t="inlineStr">
        <is>
          <t xml:space="preserve"> </t>
        </is>
      </c>
    </row>
    <row r="32">
      <c r="A32" s="4" t="inlineStr">
        <is>
          <t>Long-term revolving loan payable, net</t>
        </is>
      </c>
      <c r="B32" s="5" t="n">
        <v>9334819</v>
      </c>
      <c r="C32" s="5" t="n">
        <v>12314627</v>
      </c>
    </row>
    <row r="33">
      <c r="A33" s="4" t="inlineStr">
        <is>
          <t>Long-term promissory note payable, net</t>
        </is>
      </c>
      <c r="B33" s="5" t="n">
        <v>881445</v>
      </c>
      <c r="C33" s="5" t="n">
        <v>1781705</v>
      </c>
    </row>
    <row r="34">
      <c r="A34" s="4" t="inlineStr">
        <is>
          <t>Deferred tax liabilities</t>
        </is>
      </c>
      <c r="B34" s="5" t="n">
        <v>0</v>
      </c>
      <c r="C34" s="5" t="n">
        <v>939115</v>
      </c>
    </row>
    <row r="35">
      <c r="A35" s="4" t="inlineStr">
        <is>
          <t>Lease liability - non-current</t>
        </is>
      </c>
      <c r="B35" s="5" t="n">
        <v>7023320</v>
      </c>
      <c r="C35" s="5" t="n">
        <v>8265611</v>
      </c>
    </row>
    <row r="36">
      <c r="A36" s="4" t="inlineStr">
        <is>
          <t>Total non-current liabilities</t>
        </is>
      </c>
      <c r="B36" s="5" t="n">
        <v>17239584</v>
      </c>
      <c r="C36" s="5" t="n">
        <v>23301058</v>
      </c>
    </row>
    <row r="37">
      <c r="A37" s="4" t="inlineStr">
        <is>
          <t>Total liabilities</t>
        </is>
      </c>
      <c r="B37" s="5" t="n">
        <v>36933130</v>
      </c>
      <c r="C37" s="5" t="n">
        <v>46184637</v>
      </c>
    </row>
    <row r="38">
      <c r="A38" s="4" t="inlineStr">
        <is>
          <t>Commitments and contingency</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0.001 par value; 20,000,000 shares authorized; 0 shares issued and outstanding at December 31, 2022 and 2021</t>
        </is>
      </c>
      <c r="B40" s="5" t="n">
        <v>0</v>
      </c>
      <c r="C40" s="5" t="n">
        <v>0</v>
      </c>
    </row>
    <row r="41">
      <c r="A41" s="4" t="inlineStr">
        <is>
          <t>Common stock, $0.001 par value; 180,000,000 shares authorized; 29,572,382 and 29,572,382 shares issued and outstanding at December 31, 2022 and June 30, 2022</t>
        </is>
      </c>
      <c r="B41" s="5" t="n">
        <v>29573</v>
      </c>
      <c r="C41" s="5" t="n">
        <v>29573</v>
      </c>
    </row>
    <row r="42">
      <c r="A42" s="4" t="inlineStr">
        <is>
          <t>Additional paid in capital</t>
        </is>
      </c>
      <c r="B42" s="5" t="n">
        <v>29382011</v>
      </c>
      <c r="C42" s="5" t="n">
        <v>29111863</v>
      </c>
    </row>
    <row r="43">
      <c r="A43" s="4" t="inlineStr">
        <is>
          <t>(Accumulated deficits) Retained earnings</t>
        </is>
      </c>
      <c r="B43" s="5" t="n">
        <v>-4209867</v>
      </c>
      <c r="C43" s="5" t="n">
        <v>3262948</v>
      </c>
    </row>
    <row r="44">
      <c r="A44" s="4" t="inlineStr">
        <is>
          <t>Non-controlling interest</t>
        </is>
      </c>
      <c r="B44" s="5" t="n">
        <v>-18872</v>
      </c>
      <c r="C44" s="5" t="n">
        <v>-13232</v>
      </c>
    </row>
    <row r="45">
      <c r="A45" s="4" t="inlineStr">
        <is>
          <t>Accumulated other comprehensive income (loss)</t>
        </is>
      </c>
      <c r="B45" s="5" t="n">
        <v>-58648</v>
      </c>
      <c r="C45" s="5" t="n">
        <v>5678</v>
      </c>
    </row>
    <row r="46">
      <c r="A46" s="4" t="inlineStr">
        <is>
          <t>Total equity</t>
        </is>
      </c>
      <c r="B46" s="5" t="n">
        <v>25124197</v>
      </c>
      <c r="C46" s="5" t="n">
        <v>32396830</v>
      </c>
    </row>
    <row r="47">
      <c r="A47" s="4" t="inlineStr">
        <is>
          <t>Total liabilities and equity</t>
        </is>
      </c>
      <c r="B47" s="6" t="n">
        <v>62057327</v>
      </c>
      <c r="C47" s="6" t="n">
        <v>785814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4 – Income taxes For the three and six months ended December 31, 2022,
as a result of the Company’s inability to establish a reliable estimate for annual effective tax rate, the Company calculated income
tax expense using the actual effective tax rate year to date, as opposed to the estimated annual effective tax rate, as provided in Accounting
Standards Codification (ASC) 740-270-30-18. The income tax provision for the three and six months
ended December 31, 2022 and 2021 consisted of the following:
Schedule of provision for income tax expense
Three Months Ended December 31, Six Months Ended December 31,
2022 2021 2022 2021
Current:
Federal $ 280,781 $ 222,339 $ 280,781 $ 456,968
States (123 ) 100,376 9,799 208,722
Foreign – – – –
Total current income tax provision 280,658 322,715 290,580 665,690
Deferred:
Federal (1,090,318 ) – (1,259,785 ) –
States (203,562 ) – (306,707 ) –
Foreign (34,527 ) – (219,633 ) –
Total deferred taxes (1,328,407 ) – (1,786,125 ) –
Total provision for income taxes $ (1,047,749 ) $ 322,715 $ (1,495,545 ) $ 665,690 The Company is subject to U.S. federal income tax
as well as state income tax in certain jurisdictions. The tax years 2018 to 2020 remain open to examination by the major taxing jurisdictions
to which the Company is subject. The following is a reconciliation of income tax expenses at the effective rate to income tax at the calculated
statutory rates:
Schedule of reconciliation of effective income tax rate
Three Months Ended December 31, Six Months Ended December 31,
2022 2021 2022 2021
Statutory tax rate
Federal 21.00% 21.00% 21.00% 21.00%
State 5.85% 8.84% 5.85% 8.84%
Foreign tax rate difference (0.33% ) – 1.86% –
Impairment loss on goodwill -permanent difference – – (9.32% ) –
Net effect of state income tax deduction and other permanent differences (2.38% ) (1.04% ) (2.72% ) (1.53% )
Effective tax rate 24.14% 28.80% 16.67% 28.31% As of December 31, 2022, prepaid income taxes to US
tax authorities and income tax payable to Chinese tax authorities was $ 151,506 290,946 375,087 299,563 The tax effects of temporary differences which give rise to significant
portions of the deferred taxes are summarized as follows:
Schedule of deferred taxes
December 31, June 30,
Deferred tax assets
263A calculation $ 165,368 $ 123,884
Inventory reserve 106,071 71,026
State taxes 2,058 45,234
Accrued expenses 133,823 69,172
ROU assets / liabilities 114,045 83,738
Stock-based compensation 142,810 70,266
Net operating loss 1,530,336 –
Others 18,797 7,539
Total deferred tax assets 2,213,308 470,859
Deferred tax liabilities
Depreciation (127,196 ) (86,254 )
Intangible assets acquired (1,236,533 ) (1,323,720 )
Total deferred tax liabilities (1,363,729 ) (1,409,974 )
Net deferred tax assets
(liabilities) $ 849,579 $ (939,11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s) Earnings per share</t>
        </is>
      </c>
      <c r="B1" s="2" t="inlineStr">
        <is>
          <t>6 Months Ended</t>
        </is>
      </c>
    </row>
    <row r="2">
      <c r="B2" s="2" t="inlineStr">
        <is>
          <t>Dec. 31, 2022</t>
        </is>
      </c>
    </row>
    <row r="3">
      <c r="A3" s="3" t="inlineStr">
        <is>
          <t>Earnings Per Share [Abstract]</t>
        </is>
      </c>
      <c r="B3" s="4" t="inlineStr">
        <is>
          <t xml:space="preserve"> </t>
        </is>
      </c>
    </row>
    <row r="4">
      <c r="A4" s="4" t="inlineStr">
        <is>
          <t>(Losses) Earnings per share</t>
        </is>
      </c>
      <c r="B4" s="4" t="inlineStr">
        <is>
          <t xml:space="preserve">Note 15 – (Losses) Earnings per share The following table sets forth the computation of basic and diluted (losses)
earnings per share for the periods presented:
Schedule of computation of earnings per share
Three Months Ended December 31, Six Months Ended December 31,
2022 2021 2022 2021
Numerator:
Net (Loss) Income $ (3,290,439 ) $ 797,861 $ (7,472,815 ) $ 1,685,389
Denominator:
Weighted-average shares used in computing basic and diluted earnings per share*
Basic 29,742,620 26,491,103 29,687,878 26,487,816
Diluted 29,742,620 26,491,103 29,687,878 26,487,816
(Losses) Earnings per share:
Basic $ (0.11 ) $ 0.03 $ (0.25 ) $ 0.06
Diluted $ (0.11 ) $ 0.03 $ (0.25 ) $ 0.06
* Due to the ani-dilutive effect, the computation
of basic and diluted EPS did not include the shares underlying the exercise of warrants as the Company had a net loss for the three and
six months ended December 31, 2022.
* The computation of diluted EPS did not include the underlying shares of warrants calculated using treasury method for the three and six months ended December 31, 2021 as the exercise price was greater than the market price of the shares.
* For the three and six months ended December 31,
2022, 154,261
* For the three and six months ended December 31, 2021, 10,8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Dec. 31, 2022</t>
        </is>
      </c>
    </row>
    <row r="3">
      <c r="A3" s="3" t="inlineStr">
        <is>
          <t>Equity [Abstract]</t>
        </is>
      </c>
      <c r="B3" s="4" t="inlineStr">
        <is>
          <t xml:space="preserve"> </t>
        </is>
      </c>
    </row>
    <row r="4">
      <c r="A4" s="4" t="inlineStr">
        <is>
          <t>Equity</t>
        </is>
      </c>
      <c r="B4" s="4" t="inlineStr">
        <is>
          <t xml:space="preserve">Note 16 – Equity Common Stock During the year ended June 30, 2022, the Company issued
40,019 On February 15, 2022, as part of the consideration
for the acquisition of Anivia and subsidiaries, the Company issued 3,083,700 2.27 5,528,373 As of December 31, 2022 and June 30, 2022, there were
29,572,382 29,572,382 Preferred Stock The Company’s Preferred Stock was authorized
as “blank check” series of Preferred Stock, providing that the Board of Directors is expressly authorized, subject to limitations
prescribed by law, by resolution or resolutions and by filing a certificate pursuant to the applicable law of the State of Nevada, to
provide, out of the authorized but unissued shares of Preferred Stock, for series of Preferred Stock, and to establish from time to time
the number of shares to be included in each such series, and to fix the designation, powers, preferences and rights of the shares of each
such series and the qualifications, limitations or restrictions thereof. As of December 31, 2022 and June 30, 2022, respectively, there
were no shares of Preferred Stock issued and outstanding. Equity Incentive Plan On May 5, 2021, the Company’s Board of Directors
adopted, and its stockholders approved and ratified, the iPower Inc. Amended and Restated 2020 Equity Incentive Plan (the “Plan”).
The Plan allows for the issuance of up to 5,000,000 Restricted Stock Unit Following completion of the IPO on May 11, 2021, pursuant
to their letter agreements, the Company awarded a total of 46,546 79,406 21,884 49,384 54,435 157,489 24,800 6,608 14,384 15,000 Information relating to RSU grants is summarized as
follows:
Schedule of RSU activity
Total RSUs Issued Total Fair Market Value of RSUs Issued as Compensation (1)
RSUs granted, but not vested, at June 30, 2022 6,608
RSUs granted 79,406 $ 48,768
RSUs forfeited –
RSUs vested (61,214 )
RSUs granted, but not vested, at December 31, 2022 24,800 _____________________
(1) The total fair value was based on the current stock price on the grant date. As of December 31, 2022, of the 194,280 40,019 154,261 Stock Option On May 12, 2022, the Compensation Committee of
the Board of Directors approved an incentive plan for the Company’s executive officers consisting of a cash performance bonus
of $ 60,000 3,000,000 330,000 1.12
per share The achievement status of the operational milestones
as of December 31, 2022 was as follows:
Revenue in Fiscal Year Operating Income in Fiscal Year
Milestone Milestone
(in Millions) Achievement Status (in Millions) Achievement Status
$ 90 Probable $ 6 Probable
$ 100 Probable $ 8 Probable
$ 125 Probable $ 10 Probable
$ 150 Probable $ 12 –
$ 200 Probable $ 16 –
$ 250 – $ 20 – The Company evaluated the performance condition and
market condition under ASC 718-10-20. The Option Grants are considered an award containing a performance and a market condition and both
conditions (in this case at least one of the performance conditions) must be satisfied for the award to vest. The market condition is
incorporated into the fair value of the award, and that fair value is recognized over the longer of the implied service period or requisite
service period if it is probable that one of the performance conditions will be met. In relation to the five awards deemed probable to
vest, the recognition period ranges from 2.93 years to 9.64 years. If the performance condition is ultimately not met, compensation cost
related to the award should not be recognized (or should be reversed to the extent any expense has been recognized related to such tranche)
because the vesting condition in the award would not have been satisfied. On the grant date, a Monte Carlo simulation was used
to determine for each tranche (i) a fixed amount of expense for such tranche and (ii) the future time when the market capitalization milestone
for such tranche was expected to be achieved. Separately, based on a subjective assessment of our future financial performance, each quarter
we determine whether it is probable that we will achieve each operational milestone that has not previously been achieved or deemed probable
of achievement and if so, the future time when we expect to achieve that operational milestone. The Monte Carlo simulation utilized the
following inputs:
· Stock Price - $ 1.12
· Volatility – 95.65
· Term – 10
· Risk Free Rate of Return – 2.93
· Dividend Yield – 0 The total fair value of the Option Grants was $3.2
million of which, at June 30, 2022, $2.3 million is deemed probable of vesting. As of December 31, 2022, none 110,382 220,764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6 Months Ended</t>
        </is>
      </c>
    </row>
    <row r="2">
      <c r="B2" s="2" t="inlineStr">
        <is>
          <t>Dec. 31, 2022</t>
        </is>
      </c>
    </row>
    <row r="3">
      <c r="A3" s="3" t="inlineStr">
        <is>
          <t>Warrant Liabilities</t>
        </is>
      </c>
      <c r="B3" s="4" t="inlineStr">
        <is>
          <t xml:space="preserve"> </t>
        </is>
      </c>
    </row>
    <row r="4">
      <c r="A4" s="4" t="inlineStr">
        <is>
          <t>Warrant liabilities</t>
        </is>
      </c>
      <c r="B4" s="4" t="inlineStr">
        <is>
          <t xml:space="preserve">Note 17 – Warrant liabilities The Company’s warrant liabilities contained
unobservable inputs that reflected the Company’s own assumptions in which there was little, if any, market activity as of the measurement
date. Accordingly, the Company’s warrant liabilities were measured at fair value on a recurring basis using unobservable inputs
and were classified as Level 3 measurements. On December 30, 2020, the Company issued warrants
to purchase 2,415 10 8,047 On January 27, 2021, the Company completed a private
placement offering pursuant to which the Company sold to two accredited investors an aggregate of $ 3,000,000 In connection with the Convertible Note offering,
the Company also issued placement agent warrants to purchase 7.0% of the shares of Common Stock underlying the Convertible Notes exercisable
at the conversion price of the Convertible Note (the “Conversion Price”). The placement agent warrants had an exercise period
of five years from the issuance date. On May 14, 2021, upon closing of its IPO, the Company
remeasured the warrants to fair value using the Modified Black Scholes Option Pricing Model, based on the expected fair value of the underlying
stock with the following assumptions:
Schedule of assumptions for warrant liabilities
As of May 14, 2021
Expected term 1 day to 3 years
Expected volatility 3.3% to 58%
Risk-free interest rate 0.35% to 0.92%
Expected dividend rate 0%
Probability 100% As of May 14, 2021, the fair value of the warrant
liabilities was $ 1,361,347 4,610 1,324,668 32,069 617,593 Upon closing the IPO on May 14, 2021, the Placement
Agent exercised its warrants in full to purchase a total of 24,451 685,715 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6 Months Ended</t>
        </is>
      </c>
    </row>
    <row r="2">
      <c r="B2" s="2" t="inlineStr">
        <is>
          <t>Dec. 31, 2022</t>
        </is>
      </c>
    </row>
    <row r="3">
      <c r="A3" s="3" t="inlineStr">
        <is>
          <t>Risks and Uncertainties [Abstract]</t>
        </is>
      </c>
      <c r="B3" s="4" t="inlineStr">
        <is>
          <t xml:space="preserve"> </t>
        </is>
      </c>
    </row>
    <row r="4">
      <c r="A4" s="4" t="inlineStr">
        <is>
          <t>Concentration of risk</t>
        </is>
      </c>
      <c r="B4" s="4" t="inlineStr">
        <is>
          <t xml:space="preserve">Note 18 - Concentration of risk Credit risk Financial instruments that potentially subject the
Company to significant concentrations of credit risk consist primarily of cash and cash equivalents and accounts receivable. As of December 31, 2022 and June 30, 2022, $ 3,997,125 1,821,947 3.1 million 0.5 million Accounts receivable are typically unsecured and derived
from revenue earned from customers, thereby exposing the Company to credit risk. The risk is mitigated by the Company’s assessment
of its customers’ creditworthiness and its ongoing monitoring of outstanding balances. The Company maintains reserves for estimated
credit losses, and such losses have generally been within expectations. The business of DHS, the Company’s VIE, may
be impacted by Chinese economic conditions, changes in regulations and laws, and other uncertainties. Customer and vendor concentration risk For the six months ended December 31, 2022 and 2021,
Amazon Vendor and Amazon Seller customers accounted for 91 89 89 94 For the six months ended December 31, 2022 and 2021,
two suppliers accounted for 41 31 10 29 22 7 65 57 8 44 34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9 - Commitments and contingencies Lease commitments The Company has adopted ASC842 since its inception
date, April 11, 2018. The Company has entered into a lease agreement to rent office and warehouse space with a lease period from December
1, 2018 until December 31, 2020. On August 24, 2020, the Company negotiated for new terms to extend the lease through December 21, 2023
at the rate of approximately $42,000 per month. On September 1, 2020, in addition to the primary fulfillment
center, the Company leased a second fulfillment center in City of Industry, California. The base rental fee ranges from $27,921 to $29,910
per month through October 31, 2023. On February 15, 2022, upon completion of the acquisition
of Anivia Limited, the Company assumed an operating lease for offices located in the People’s Republic of China. On July 28, 2021, the Company entered into a Lease
agreement (the “Lease Agreement”) with 9th &amp; Vineyard, LLC, a Delaware limited liability company (the “Landlord”),
to lease from the Landlord approximately 99,347 square feet of space located at 8798 9th Street, Rancho Cucamonga, California (the “Premises”).
The term of the Lease Agreement was for 62 months, commencing on the date on which the Landlord completes certain prescribed improvements
on the property (the “Rent Commencement Date”). The Lease Agreement does not provide for an option to renew. In addition, the Company
will be responsible for its pro rata share of certain costs, including utility costs, insurance and common area costs, as further detailed
in the Lease Agreement. Following the Rent Commencement Date, the first two months of the Base Rent were to be abated. The lease was not started under the original Lease
Agreement as completion of the construction was not timely completed. On February 23, 2022, as a result of the delay in completion of
the construction, the Company entered into an amended agreement to extend the lease term to 74 months. The lease commencement date is
February 10, 2022, with rent payments commencing May 11, 2022 and the lease expiring on May 31, 2028. The base rental fee ranges from
$114,249 to $140,079 per month through the expiration date of May 31, 2028. On May 1, 2022, the Company leased another fulfillment
center in Duarte, California. The base rental fee ranges from $56,000 to $59,410 per month through April 30, 2025. Total commitment for the full term of these leases
is $ 12,440,869 10,453,282 9,586,788 10,848,544 Three Months Ended December 31, 2022 and 2021:
Schedule of lease cost and other information
Lease cost 12/31/2022 12/31/2021
Operating lease cost (included in selling and fulfillment in the Company's statement of operations) $ 775,494 $ 205,517
Other information
Cash paid for amounts included in the measurement of lease liabilities $ 755,643 $ 212,694
Remaining term in years 0.58 – 5.42 1.75
Average discount rate - operating leases 5 - 8% 8 Six Months Ended December 31, 2022 and 2021:
Lease cost 12/31/2022 12/31/2021
Operating lease cost (included in selling and fulfillment in the Company's statement of operations) $ 1,554,727 $ 411,034
Other information
Cash paid for amounts included in the measurement of lease liabilities $ 1,524,704 $ 422,457
Remaining term in years 0.58 – 5.42 1.75
Average discount rate - operating leases 5 - 8% 8 The supplemental balance sheet information related to leases for the period
is as follows:
Supplemental balance sheet information related to leases
Operating leases 12/31/2022 6/30/2022
Right of use asset - non-current $ 9,161,840 $ 10,453,282
Lease Liability - current 2,563,468 2,582,933
Lease Liability - non-current 7,023,320 8,265,611
Total operating lease liabilities $ 9,586,788 $ 10,848,544 Maturities of the Company’s lease liabilities
are as follows:
Schedule of maturities of lease liabilities
Operating
Lease
For Year ending June 30:
2023 $ 1,550,310
2024 2,510,815
2025 2,080,331
2026 1,533,918
2027 1,586,572
2028 and after 1,459,407
Less: Imputed interest/present value discount (1,134,565 )
Present value of lease liabilities $ 9,586,788 Contingencies Except as disclosed below, the Company is not currently
a party to any material legal proceedings, investigation or claims. As the Company may, from time to time, be involved in legal matters
arising in the ordinary course of its business, there can be no assurance that such matters will not arise in the future or that any such
matters in which the Company is involved, or which may arise in the ordinary course of the Company’s business, will not at some
point proceed to litigation or that such litigation will not have a material adverse effect on the business, financial condition or results
of operations of the Company. Pursuant to an engagement agreement, dated and effective
August 31, 2020 (the “Engagement Agreement”), with Boustead Securities LLC (“Boustead”), the Company engaged Boustead
to act as its exclusive placement agent for private placements of its securities and as a potential underwriter for its initial public
offering. On February 28, 2021, the Company informed Boustead that it was terminating the Engagement Agreement and any continuing obligations
the Company may have had under its terms. On April 15, 2021, the Company provided formal written notice to Boustead of its termination
of the Engagement Agreement and all obligations thereunder, effective immediately. On April 30, 2021, Boustead filed a statement of claim
with the Financial Institute Regulatory Authority, or FINRA, demanding to arbitrate the dispute, and is seeking, among other things, monetary
damages against the Company and D.A. Davidson &amp; Co. (who acted as underwriter in the Company’s IPO). Presently, the matter is
scheduled to be heard before a FINRA arbitration appeal over six non-consecutive days during the months of April and May 2023. The Company
has agreed to indemnify D.A. Davidson &amp; Co. and the other underwriters against any liability or expense they may incur or be subject
to arising out of the Boustead dispute. Additionally, Chenlong Tan, the Company’s Chairman, President and Chief Executive Officer
and a beneficial owner more than 5% of the Company’s Common Stock, has agreed to reimburse the Company for any judgments, fines
and amounts paid or actually incurred by the Company or an indemnitee in connection with such legal action or in connection with any settlement
agreement entered into by the Company or an indemnitee up to a maximum of $3.5 million in the aggregate, with the sole source of funding
of such reimbursement to come from sales of shares then owned by Mr. Tan. The Company cannot reasonably estimate the amount of potential
exposure as of the date of this report. In an effort to contain or slow the COVID-19 outbreak,
authorities across the world have implemented various measures, some of which have been subsequently rescinded or modified, including
travel bans, stay-at-home orders and shutdowns of certain businesses. The Company anticipates that these actions and the global health
crisis caused by the COVID-19 outbreak, including any resurgences, will continue to negatively impact global economic activity. While
the COVID-19 outbreak has not had a material adverse impact on the Company’s operations to date, it is difficult to predict all
of the positive or negative impacts the COVID-19 outbreak may have on the Company’s business in the future. In
February 2022, the Russian Federation began conducting military operations against Ukraine, which have been ongoing ever since,
resulting in global economic uncertainty and increased cost of various commodities. In response to these types of events, should
they directly impact our supply chain or other operations, we may experience or be exposed to supply chain disruption which could
cause us to seek alternate sources for product supply, or suffer consequences that are unexpected and difficult to mitigate. Any of
these risks might have a materially adverse impact on our business operations and our financial position or results of operations.
Although, it is difficult to predict the impact that these factors may have on our business in the future, they did not have a
material effect on our results of operations, financial condition, or liquidity for the three and six months ended December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20 - Subsequent events The Company evaluated subsequent events and transactions
that occurred after the balance sheet date through the date that the consolidated financial statements are available to be issued. Other
than as disclosed in Note 12 above, no material subsequent events that required recognition or additional disclosure in the consolidated
financial statements presented herei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include the accounts of the Company and its subsidiaries and VIE and have been prepared in accordance with accounting principles generally
accepted in the United States of America (“U.S. GAAP”) and the requirements of the U.S.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its annual consolidated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June 30, 2023, or for any other interim
period or for any other future year. All intercompany balances and transactions have been eliminated in consolidation. These unaudited condensed consolidated financial statements
should be read in conjunction with the Company’s audited consolidated financial statements and the notes thereto included in the
Company’s Annual Report for the year ended June 30, 2022, which are included in the Form 10-K filed with the SEC on September
28, 2022. </t>
        </is>
      </c>
    </row>
    <row r="5">
      <c r="A5" s="4" t="inlineStr">
        <is>
          <t>Principles of Consolidation</t>
        </is>
      </c>
      <c r="B5" s="4" t="inlineStr">
        <is>
          <t xml:space="preserve">Principles of Consolidation The unaudited condensed consolidated financial statements
include the accounts of the Company and its subsidiaries, E Marketing Solution Inc., Global Product Marketing Inc., Global Social Media,
LLC, and Anivia Limited and its subsidiaries and VIE, including Fly Elephant Limited, Dayourenzai (Shenzhen) Technology Co., Ltd., and
Daheshou (Shenzhen) Information Technology Co., Ltd. All inter-company balances and transactions have been eliminated. </t>
        </is>
      </c>
    </row>
    <row r="6">
      <c r="A6" s="4" t="inlineStr">
        <is>
          <t>Emerging Growth Company Status</t>
        </is>
      </c>
      <c r="B6"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tilizing the emerging growth company reduced reporting requirements. </t>
        </is>
      </c>
    </row>
    <row r="7">
      <c r="A7" s="4" t="inlineStr">
        <is>
          <t>Use of estimates and assumptions</t>
        </is>
      </c>
      <c r="B7" s="4" t="inlineStr">
        <is>
          <t xml:space="preserve">Use of estimates and assumptions The preparation of financial statements in conformity
with U.S. GAAP requires management to make estimates and assumptions that affect the amounts of assets and liabilities reported and disclosures
of contingent assets and liabilities as of the date of the financial statements and the reported amounts of revenues and expenses during
the periods presented.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4" t="inlineStr">
        <is>
          <t>Foreign currency translation and transactions</t>
        </is>
      </c>
      <c r="B8" s="4" t="inlineStr">
        <is>
          <t xml:space="preserve">Foreign currency translation and transactions The reporting and functional currency of iPower and
subsidiaries is the U.S. dollar (USD). iPower’s WFOE and VIE in China uses the local currency, Renminbi (“RMB”), as
its functional currency. Assets and liabilities of the VIE are translated at the current exchange rate as quoted by the People’s
Bank of China (the “PBOC”) at the end of the period. Income and expense accounts are translated at the average translation
rates and the equity accounts are translated at historical rates. Translation adjustments resulting from this process are included in
accumulated other comprehensive income (loss) in the statement of changes in stockholders’ equity. Transaction gains and losses
that arise from exchange rate fluctuations on transactions denominated in a currency other than the functional currency are included in
the results of operations as incurred. The balance sheet amounts of the VIE, with the exception
of equity, on December 31, 2022, were translated at 6.8979 6.978613 </t>
        </is>
      </c>
    </row>
    <row r="9">
      <c r="A9" s="4" t="inlineStr">
        <is>
          <t>Cash and cash equivalents</t>
        </is>
      </c>
      <c r="B9" s="4" t="inlineStr">
        <is>
          <t xml:space="preserve">Cash and cash equivalents Cash and cash equivalents consist of amounts held
as cash on hand and bank deposits. From time to time, the Company may maintain bank
balances in interest bearing accounts in excess of the $250,000,
which is currently the maximum amount insured by the Federal Deposit Insurance Corporation for interest bearing accounts (there is
currently no insurance limit for deposits in noninterest bearing accounts). To date, the Company has not experienced any losses with
respect to cash. Management believes the Company is not exposed to any significant credit risk with respect to its cash. </t>
        </is>
      </c>
    </row>
    <row r="10">
      <c r="A10" s="4" t="inlineStr">
        <is>
          <t>Accounts receivable, net</t>
        </is>
      </c>
      <c r="B10" s="4" t="inlineStr">
        <is>
          <t xml:space="preserve">Accounts receivable, net During the ordinary course of business, the Company
extends unsecured credit to its customers. Accounts receivable are stated at the amount the Company expects to collect from customers.
Management reviews its accounts receivable balances each reporting period to determine if an allowance for credit loss is required. In July 2020, the Company adopted ASU 2016-13, Topics
326 - Credit Loss, Measurement of Credit Losses on Financial Instruments, which replaces the incurred loss methodology with an expected
loss methodology that is referred to as the current expected credit loss (CECL) methodology, for its accounting standard for its trade
accounts receivable. The Company evaluates the creditworthiness of all
of its customers individually before accepting them and continuously monitors the recoverability of accounts receivable. If there are
any indicators that a customer may not make payment, the Company may consider making provision for non-collectability for that particular
customer. At the same time, the Company may cease further sales or services to such customer. The following are some of the factors that
the Company develops allowance for credit losses:
· the customer fails to comply with its payment schedule;
· the customer is in serious financial difficulty;
· a significant dispute with the customer has occurred regarding job progress or other matters;
· the customer breaches any of its contractual obligations;
· the customer appears to be financially distressed due to economic or legal factors;
· the business between the customer and the Company is not active; and
· other objective evidence indicates non-collectability of the accounts receivable. The adoption of the credit loss accounting standard
has no material impact on the Company’s consolidated financial statements. Accounts receivable are recognized and carried at carrying
amount less an allowance for credit losses, if any. The Company maintains an allowance for credit losses resulting from the inability
of its customers to make required payments based on contractual terms. The Company reviews the collectability of its receivables on a
regular and ongoing basis. The Company has also included in calculation of allowance for credit losses the potential impact of the COVID-19
pandemic on our customers’ businesses and their ability to pay their accounts receivable. After all attempts to collect a receivable
have failed, the receivable is written off against the allowance. The Company also considers external factors to the specific customer,
including current conditions and forecasts of economic conditions, including the potential impact of the COVID-19 pandemic. In the event
we recover amounts previously written off, we will reduce the specific allowance for credit losses. </t>
        </is>
      </c>
    </row>
    <row r="11">
      <c r="A11" s="4" t="inlineStr">
        <is>
          <t>Equity method investment</t>
        </is>
      </c>
      <c r="B11" s="4" t="inlineStr">
        <is>
          <t xml:space="preserve">Equity method investment The Company accounts for its ownership interest
in Box Harmony, a 40 </t>
        </is>
      </c>
    </row>
    <row r="12">
      <c r="A12" s="4" t="inlineStr">
        <is>
          <t>Business Combination</t>
        </is>
      </c>
      <c r="B12" s="4" t="inlineStr">
        <is>
          <t xml:space="preserve">Business Combination On February 15, 2022, the Company acquired 100 </t>
        </is>
      </c>
    </row>
    <row r="13">
      <c r="A13" s="4" t="inlineStr">
        <is>
          <t>Variable interest entities</t>
        </is>
      </c>
      <c r="B13" s="4" t="inlineStr">
        <is>
          <t xml:space="preserve">Variable interest entities On February 15, 2022, the
Company acquired 100% of the ordinary shares of Anivia Limited (“Anivia”) and its subsidiaries, including DHS. Pursuant to
the terms of the Agreements for the Company’s acquisition of Anivia and its subsidiaries, including DHS, the Company does not have
direct ownership in DHS but is actively involved in DHS’s operations as the sole manager to direct the activities and significantly
impact DHS’s economic performance. DHS’s operational funding has been provided by the Company following the February 15, 2022
acquisition. During the term of the Agreements, the Company bears all the risk of loss and has the right to receive all of the benefits
from DHS. As such, based on the determination that the Company is the primary beneficiary of DHS, in accordance with ASC 810-10-25-38A
through 25-38J, DHS is considered a VIE of the Company and the financial statements of DHS have been consolidated from the date such control
existed, February 15, 2022. See Note 4 and Note 5 for details on acquisition. </t>
        </is>
      </c>
    </row>
    <row r="14">
      <c r="A14" s="4" t="inlineStr">
        <is>
          <t>Goodwill</t>
        </is>
      </c>
      <c r="B14" s="4" t="inlineStr">
        <is>
          <t xml:space="preserve">Goodwill Goodwill represents the excess of the purchase price
over the fair value of assets acquired and liabilities assumed. The Company accounts for goodwill under ASC Topic 350, Intangibles-Goodwill
and Other Goodwill is not amortized but is reviewed for potential
impairment on an annual basis, or if events or circumstances indicate a potential impairment, at the reporting unit level. The Company’s
review for impairment includes an assessment of qualitative factors to determine whether it is more likely than not that the fair value
of a reporting unit is less than its carrying value, including goodwill. If it is determined that it is more likely than not that the
fair value of a reporting unit is less than its carrying value, including goodwill, a quantitative goodwill impairment test is performed,
which compares the fair value of the reporting unit with its carrying amounts, including goodwill. If the fair value of the reporting
unit exceeds its carrying amount, goodwill of the reporting unit is considered not impaired. However, if the carrying amount of the reporting
unit exceeds its fair value, an impairment loss will be recognized in an amount equal to that excess, limited to the total amount of goodwill
allocated to that reporting unit. The Company engaged an independent third-party valuation firm in August 2022 to conduct an evaluation
of goodwill impairment for the Company as a whole at the consolidated reporting unit level as of June 30, 2022, which evaluation was conducted
prior to the Company’s filing of its Annual Report on Form 10-K. Due to the decrease in the Company’s share price subsequent
to the filing of the Form 10-K and the net loss incurred during the quarter ended September 30, 2022, the Company engaged the same valuation
firm to review goodwill for impairment. Based on this review, the Company concluded an impairment loss of $ 3,060,034 During the three months ended December 31, 2022,
the Company performed a qualitative goodwill impairment analysis following the steps laid out in ASC 350-20-35-3C and
noted no goodwill impairment. As of December 31, 2022, the remaining goodwill balance amounted to $ 3,034,110 </t>
        </is>
      </c>
    </row>
    <row r="15">
      <c r="A15" s="4" t="inlineStr">
        <is>
          <t>Intangible Assets, net</t>
        </is>
      </c>
      <c r="B15" s="4" t="inlineStr">
        <is>
          <t xml:space="preserve">Intangible Assets, net Finite life intangible assets at December 31, 2022
included a covenant not to compete, supplier relationships, and software recognized as part of the acquisition of Anivia Limited. Intangible
assets are recorded at the estimated fair value of these items at the date of acquisition, February 15, 2022. Intangible assets are amortized
on a straight-line basis over their estimated useful life as followings:
Schedule of estimated useful life
Useful Life
Covenant Not to Compete 10
Supplier relationships 6
Software 5 The Company reviews the recoverability of long-lived
assets, including intangible assets, when events or changes in circumstances occur that indicate the carrying value of the asset may not
be recoverable. The assessment of possible impairment on asset group level is based on the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measurement of impairment requires management to make estimates of these cash flows related to long-lived assets,
as well as other fair value determinations. As of December 31, 2022, there were no indicators of impairment. </t>
        </is>
      </c>
    </row>
    <row r="16">
      <c r="A16" s="4" t="inlineStr">
        <is>
          <t>Fair values of financial instruments</t>
        </is>
      </c>
      <c r="B16" s="4" t="inlineStr">
        <is>
          <t xml:space="preserve">Fair values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The carrying amounts of cash and cash equivalents,
accounts receivable, accounts payable and all other current assets and liabilities approximate fair values due to their short-term nature. On February 15, 2022, as part of the consideration
for the acquisition of Anivia Limited, the Company issued a two-year unsecured 6% subordinated promissory note, payable in equal semi-annual
installments commencing August 15, 2022 (the “Purchase Note”). The principal amount of the Purchase Note was $ 3.5 million 3.6 million
Schedule of assumptions
Corporate bond yield 3.1
Risk-free rate 1.6
Liquidity premium 0.4
Discount rate 3.5 As of December 31, 2022,
the outstanding balance of the Purchase Note was $ 2,858,947 56,759 177,188 For other financial instruments to be reported at
fair valu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The Company does not have any assets or liabilities
measured at fair value on a recurring basis. We measure certain non-financial assets on a non-recurring basis, including goodwill. As
a result of those measurements, we recognized an impairment charge of $0 and $3.1 million during the three and six months ended December
31, 2022, as follows:
Schedule of fair value on nonrecurring basis
Total Fair Value Level 1 Level 2 Level 3 Total Impairment Loss
Goodwill $ 3,034,110 $ – $ – $ 3,034,110 $ 3,060,034
Total $ 3,034,110 $ – $ – $ 3,034,110 $ 3,060,034 Goodwill, with a total carrying value of $6.1 million
was written down to its fair value of $3.0 million, resulting in an impairment charge of $3,060,034, which was recorded in earnings for
the six months ended December 31, 2022. The fair value of goodwill was determined based on the discounted cash flow method, which is an
income approach, which required the use of inputs that were unobservable in the marketplace (Level 3), including a discount rate that
would be used by a market participant, projections of revenues and cash flows with the revised projections reflecting the increase in
freight and storage costs in the current interim quarter, among others. </t>
        </is>
      </c>
    </row>
    <row r="17">
      <c r="A17" s="4" t="inlineStr">
        <is>
          <t>Revenue recognition</t>
        </is>
      </c>
      <c r="B17" s="4" t="inlineStr">
        <is>
          <t xml:space="preserve">Revenue recognition The Company has adopted Accounting Standards Codification
(“ASC”) 606 since its inception on April 11, 2018 and recognizes revenue from product sales revenues, net of promotional discounts
and return allowances, when the following revenue recognition criteria are met: a contract has been identified, separate performance obligations
are identified, the transaction price is determined, the transaction price is allocated to separate performance obligations and revenue
is recognized upon satisfying each performance obligation. The Company transfers the risk of loss or damage upon shipment, therefore,
revenue from product sales is recognized when it is shipped to the customer. Return allowances, which reduce product revenue by the Company’s
best estimate of expected product returns, are estimated using historical experience. The Company evaluates the criteria of ASC 606 -
Revenue Recognition Principal Agent Considerations in determining whether it is appropriate to record the gross amount of product sales
and related costs or the net amount earned as commissions. Generally, when the Company is primarily responsible for fulfilling the promise
to provide a specified good or service, the Company is subject to inventory risk before the good or service has been transferred to a
customer and the Company has discretion in establishing the price, revenue is recorded at gross. Payments received prior to the delivery of goods to customers are recorded
as customer deposits. The Company periodically provides incentive offers
to its customers to encourage purchases. Such offers include current discount offers, such as percentage discounts off current purchases
and other similar offers. Current discount offers, when accepted by the Company’s customers, are treated as a reduction to the purchase
price of the related transaction. Sales discounts are recorded in the period in which
the related sale is recognized. Sales return allowances are estimated based on historical amounts and are recorded upon recognizing the
related sales. Shipping and handling costs are recorded as selling expenses. </t>
        </is>
      </c>
    </row>
    <row r="18">
      <c r="A18" s="4" t="inlineStr">
        <is>
          <t>Advertising costs</t>
        </is>
      </c>
      <c r="B18" s="4" t="inlineStr">
        <is>
          <t xml:space="preserve">Advertising costs Advertising costs are expensed as incurred. Total
advertising and promotional costs included in selling and fulfillment expenses for the three and six months ended December 31, 2022 and
2021 were as following.
Schedule of advertising costs
Three Months Ended December 31, Six Months Ended December 31,
2022 2021 2022 2021
Advertising and promotion $ 1,306,112 $ 578,565 $ 2,472,461 $ 1,211,981 </t>
        </is>
      </c>
    </row>
    <row r="19">
      <c r="A19" s="4" t="inlineStr">
        <is>
          <t>Cost of revenue</t>
        </is>
      </c>
      <c r="B19" s="4" t="inlineStr">
        <is>
          <t xml:space="preserve">Cost of revenue Cost of revenue mainly consists of costs for purchases
of products and related inbound freight and delivery fees. </t>
        </is>
      </c>
    </row>
    <row r="20">
      <c r="A20" s="4" t="inlineStr">
        <is>
          <t>Operating expenses</t>
        </is>
      </c>
      <c r="B20" s="4" t="inlineStr">
        <is>
          <t xml:space="preserve">Operating expenses Operating expenses, which consist of selling and fulfillment and general
and administrative expenses, are expensed as incurred. </t>
        </is>
      </c>
    </row>
    <row r="21">
      <c r="A21" s="4" t="inlineStr">
        <is>
          <t>Inventory</t>
        </is>
      </c>
      <c r="B21" s="4" t="inlineStr">
        <is>
          <t xml:space="preserve">Inventory Inventory consists of finished goods ready for
sale and is stated at the lower of cost or market. The Company values its inventory using the weighted average costing method. The Company’s
policy is to include as a part of inventory and costs of goods sold any freight incurred to ship the product from its vendors to warehouses.
Outbound freight costs related to shipping costs to customers are considered periodic costs and are reflected in selling and fulfillment
expenses. The Company regularly reviews inventory and considers forecasts of future demand, market conditions and product obsolescence. If the estimated realizable value of the inventory
is less than cost, the Company makes provisions in order to reduce its carrying value to its estimated market value. The Company also
reviews inventory for slow moving inventory and obsolescence and records allowance for obsolescence. </t>
        </is>
      </c>
    </row>
    <row r="22">
      <c r="A22" s="4" t="inlineStr">
        <is>
          <t>Debt Issuance Costs</t>
        </is>
      </c>
      <c r="B22" s="4" t="inlineStr">
        <is>
          <t xml:space="preserve">Debt Issuance Costs Costs incurred in connection with the issuance of
debt are deferred and amortized as interest expense over the term of the related debt using the effective interest method. To the extent
that the debt is outstanding, these amounts are reflected in the consolidated balance sheets as direct deductions from the carrying amount
of the outstanding borrowings. </t>
        </is>
      </c>
    </row>
    <row r="23">
      <c r="A23" s="4" t="inlineStr">
        <is>
          <t>Segment reporting</t>
        </is>
      </c>
      <c r="B23" s="4" t="inlineStr">
        <is>
          <t xml:space="preserve">Segment reporting The Company follows ASC 280, Segment Reporting. The
Company’s chief operating decision maker, the Chief Executive Officer, reviews the consolidated results of operations when making
decisions about allocating resources and assessing the performance of the Company as a whole and, hence, the Company has only one reportable
segment. The Company does not distinguish between markets or segments for the purpose of internal reporting. For the six months ended
December 31, 2022, sales through Amazon to Canada and other foreign countries were approximately 13.5 47 53 3.0 million </t>
        </is>
      </c>
    </row>
    <row r="24">
      <c r="A24" s="4" t="inlineStr">
        <is>
          <t>Leases</t>
        </is>
      </c>
      <c r="B24" s="4" t="inlineStr">
        <is>
          <t xml:space="preserve">Leases On its inception date, April 11, 2018, the Company
adopted ASC 842 – Leases (“ASC 842”), which requires lessees to record right-of-use (“ROU”) assets and related
lease obligations on the balance sheet, as well as disclose key information regarding leasing arrangements. ROU assets represent our right to use an underlying
asset for the lease terms and lease liabilities represent our obligation to make lease payments arising from the lease. Operating lease
ROU assets and liabilities are recognized at commencement date based on the present value of lease payments over the lease term. As the
Company’s leases do not provide an implicit rate, the Company generally uses its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t>
        </is>
      </c>
    </row>
    <row r="25">
      <c r="A25" s="4" t="inlineStr">
        <is>
          <t>Stock-based Compensation</t>
        </is>
      </c>
      <c r="B25" s="4" t="inlineStr">
        <is>
          <t xml:space="preserve">Stock-based Compensation The Company applies ASC No. 718, “Compensation-Stock
Compensation,” which requires that share-based payment transactions with employees and nonemployees upon adoption of ASU 2018-07,
be measured based on the grant date fair value of the equity instrument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In addition to requisite service period,
the Company also evaluates the performance condition and market condition under ASC 718-10-20. For an award which contains both a performance
and a market condition, and where both conditions must be satisfied for the award to vest, the market condition is incorporated into the
fair value of the award, and that fair value is recognized over the employee’s requisite service period or nonemployee’s vesting
period if it is probable the performance condition will be met. If the performance condition is ultimately not met, compensation cost
related to the award should not be recognized (or should be reversed) because the vesting condition in the award has not been satisfied. The Company will recognize forfeitures of such equity-based
compensation as they occur. </t>
        </is>
      </c>
    </row>
    <row r="26">
      <c r="A26" s="4" t="inlineStr">
        <is>
          <t>Income taxes</t>
        </is>
      </c>
      <c r="B26" s="4" t="inlineStr">
        <is>
          <t xml:space="preserve">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Deferred income tax assets are recognized only to the extent that management determines
that it is more-likely-than-not that the deferred income tax assets will be realized.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s of the recognition and measurement related to accounting
for income taxes. The Company has adopted the provisions of ASC 740 since inception, April 11, 2018, and has analyzed filing positions
in each of the federal and state jurisdictions where the Company is required to file income tax returns, as well as open tax years in
such jurisdictions. The Company has identified the U.S. federal jurisdiction, and the states of Nevada and California, as its “major”
tax jurisdictions. However, the Company has certain tax attribute carryforwards which will remain subject to review and adjustment by
the relevant tax authorities until the statute of limitations closes with respect to the year in which such attributes are utilized. The Company believes that our income tax filing positions
and deductions will be sustained on audit and do not anticipate any adjustments that will result in a material change to its financial
position. Therefore, no reserves for uncertain income tax positions have been recorded pursuant to ASC 740. The Company’s policy
for recording interest and penalties associated with income-based tax audits is to record such items as a component of income taxes. </t>
        </is>
      </c>
    </row>
    <row r="27">
      <c r="A27" s="4" t="inlineStr">
        <is>
          <t>Commitments and contingencies</t>
        </is>
      </c>
      <c r="B27" s="4" t="inlineStr">
        <is>
          <t xml:space="preserve">Commitments and contingencies In the ordinary course of business, the Company is
subject to certain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specific facts and circumstances of each matter. </t>
        </is>
      </c>
    </row>
    <row r="28">
      <c r="A28" s="4" t="inlineStr">
        <is>
          <t>Earnings per share</t>
        </is>
      </c>
      <c r="B28" s="4" t="inlineStr">
        <is>
          <t xml:space="preserve">Earnings per share Basic earnings per share are computed by dividing
net income attributable to holders of common stock by the weighted average number of shares of common stock outstanding during the year.
Diluted earnings per share reflect the potential dilution that could occur if securities to issue common stock were exercised. </t>
        </is>
      </c>
    </row>
    <row r="29">
      <c r="A29" s="4" t="inlineStr">
        <is>
          <t>Recently issued accounting pronouncements</t>
        </is>
      </c>
      <c r="B29" s="4" t="inlineStr">
        <is>
          <t xml:space="preserve">Recently issued accounting pronouncements In June 2022, FASB issued ASU 2022-03, Fair Value
Measurement (Topic 820): Fair Value Measurement of Equity Securities Subject to Contractual Sale Restrictions. The amendments in this
ASU clarify the guidance in ASC 820 on the fair value measurement of an equity security that is subject to a contractual sale restriction
and require specific disclosures related to such an equity security. This standard is effective for fiscal years beginning after December
15, 2024. The Company does not expect the adoption of this standard to have a material impact on the consolidated financial statements. In October 2021, the FASB issued ASU 2021-08, Business
Combinations (Topic 805), Accounting for Contract Assets and Contract Liabilities from Contracts with Customers. This ASU clarifies
that an acquirer of a business should recognize and measure contract assets and contract liabilities in a business combination in accordance
with ASU 2014-09, Revenue from Contracts with Customers (Topic 606) as if the entity had originated the contracts. The guidance is
effective for fiscal years beginning after December 15, 2023, with early application permitted. The Company does not expect the adoption
of this standard to have a material impact on the consolidated financial statements. In March 2020 and January 2021, the FASB issued ASU
No. 2020-04, Reference Rate Reform (Topic 848): Facilitation of the Effects of Reference Rate Reform on Financial Reporting and ASU No.
2021-01, Reference Rate Reform (Topic 848): Scope, respectively (collectively, “Topic 848”). Topic 848 provides optional expedients
and exceptions for applying GAAP to contracts, hedging relationships and other transactions that reference the London Interbank Offered
Rate (“LIBOR”) or another reference rate expected to be discontinued because of reference rate reform. The expedients and
exceptions provided by Topic 848 are effective for all entities as of March 12, 2020 through December 31, 2022. The Company does not expect
the adoption of this standard to have a material impact on the Company's consolidated financial stat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the Company
on July 1, 2024, including interim periods within those fiscal years. Adoption is either a modified retrospective method or a fully retrospective
method of transition. The Company does not expect the adoption of this standard to have a material impact on the consolidated financial
statements. In January 2020, the FASB issued ASU 2020-01, “Investments
- Equity Securities (Topic 321), Investments - Equity Method and Joint Ventures (Topic 323), and Derivatives and Hedging (Topic 815) -
Clarifying the Interactions between Topic 321, Topic 323, and Topic 815.” This ASU among other things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The new ASU clarifies that, when determining the accounting for
certain forward contracts and purchased options a company should not consider, whether upon settlement or exercise, if the underlying
securities would be accounted for under the equity method or fair value option. ASU 2020-01 is effective for public business entities
for fiscal years, and interim periods within those fiscal years, beginning after December 15, 2021. An entity should apply ASU 2020-01
prospectively at the beginning of the interim period that includes the adoption date. The adoption of ASU 2020-01 did not have material
impact on the Company's consolidated financial statements. In December 2019, the FASB issued ASU 2019-12, Income
Taxes (Topic 740) – Simplifying the Accounting for Income Taxes. The update is intended to simplify the current rules regarding
the accounting for income taxes and addresses several technical topics including accounting for franchise taxes, allocating income taxes
between a loss in continuing operations and in other categories such as discontinued operations, reporting income taxes for legal entities
that are not subject to income taxes, and interim accounting for enacted changes in tax laws. The new standard is effective for fiscal
years beginning after December 15, 2021, and interim periods within fiscal years beginning after December 15, 2022; however, early adoption
is permitted. The adoption of this standard did not have material impact on the consolidated financial statements. In January 2017, the FASB issued ASU 2017-04, “Intangibles
- Goodwill and Other (Topic 350): Simplifying the Test for Goodwill Impairment,” which eliminates step two from the goodwill
impairment test. Under ASU 2017-04, an entity should recognize an impairment charge for the amount by which the carrying amount of a reporting
unit exceeds its fair value up to the amount of goodwill allocated to that reporting unit. ASU 2017-04 became effective for
accelerated filing companies for annual periods or any interim goodwill impairment tests in fiscal years beginning after December
15, 2019. All other entities, including not-for-profit entities, that are adopting the amendments in this Update should do so for their
annual or any interim goodwill impairment tests in fiscal years beginning after December 15, 2022. Early
adoption is permitted for interim or annual goodwill impairment tests performed on testing dates after January 1, 2017. The
Company has adopted ASU 2017-04. See disclosures above on Goodwill for further details. The Company does not believe other recently issued
but not yet effective accounting standards, if currently adopted, would have a material effect on the consolidated financial position,
statements of operations and cash flows. </t>
        </is>
      </c>
    </row>
    <row r="30">
      <c r="A30" s="4" t="inlineStr">
        <is>
          <t>Subsequent events</t>
        </is>
      </c>
      <c r="B30" s="4" t="inlineStr">
        <is>
          <t xml:space="preserve">Subsequent events The Company evaluated subsequent events and transactions
that occurred after the balance sheet date through the date that the consolidated financial statements are available to be issued. Material
subsequent events that required recognition or additional disclosure in the consolidated financial statements are presen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Dec. 31, 2022</t>
        </is>
      </c>
    </row>
    <row r="3">
      <c r="A3" s="3" t="inlineStr">
        <is>
          <t>Accounting Policies [Abstract]</t>
        </is>
      </c>
      <c r="B3" s="4" t="inlineStr">
        <is>
          <t xml:space="preserve"> </t>
        </is>
      </c>
    </row>
    <row r="4">
      <c r="A4" s="4" t="inlineStr">
        <is>
          <t>Schedule of estimated useful life</t>
        </is>
      </c>
      <c r="B4" s="4" t="inlineStr">
        <is>
          <t>Schedule of estimated useful life
Useful Life
Covenant Not to Compete 10
Supplier relationships 6
Software 5</t>
        </is>
      </c>
    </row>
    <row r="5">
      <c r="A5" s="4" t="inlineStr">
        <is>
          <t>Schedule of assumptions</t>
        </is>
      </c>
      <c r="B5" s="4" t="inlineStr">
        <is>
          <t xml:space="preserve">Schedule of assumptions
Corporate bond yield 3.1
Risk-free rate 1.6
Liquidity premium 0.4
Discount rate 3.5 </t>
        </is>
      </c>
    </row>
    <row r="6">
      <c r="A6" s="4" t="inlineStr">
        <is>
          <t>Schedule of fair value on nonrecurring basis</t>
        </is>
      </c>
      <c r="B6" s="4" t="inlineStr">
        <is>
          <t xml:space="preserve">Schedule of fair value on nonrecurring basis
Total Fair Value Level 1 Level 2 Level 3 Total Impairment Loss
Goodwill $ 3,034,110 $ – $ – $ 3,034,110 $ 3,060,034
Total $ 3,034,110 $ – $ – $ 3,034,110 $ 3,060,034 </t>
        </is>
      </c>
    </row>
    <row r="7">
      <c r="A7" s="4" t="inlineStr">
        <is>
          <t>Schedule of advertising costs</t>
        </is>
      </c>
      <c r="B7" s="4" t="inlineStr">
        <is>
          <t xml:space="preserve">Schedule of advertising costs
Three Months Ended December 31, Six Months Ended December 31,
2022 2021 2022 2021
Advertising and promotion $ 1,306,112 $ 578,565 $ 2,472,461 $ 1,211,9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Anivia Limited and Subsidiaries and Variable Interest Entity (Tables)</t>
        </is>
      </c>
      <c r="B1" s="2" t="inlineStr">
        <is>
          <t>6 Months Ended</t>
        </is>
      </c>
    </row>
    <row r="2">
      <c r="B2" s="2" t="inlineStr">
        <is>
          <t>Dec. 31, 2022</t>
        </is>
      </c>
    </row>
    <row r="3">
      <c r="A3" s="3" t="inlineStr">
        <is>
          <t>Acquisition Of Anivia Limited And Subsidiaries And Variable Interest Entity</t>
        </is>
      </c>
      <c r="B3" s="4" t="inlineStr">
        <is>
          <t xml:space="preserve"> </t>
        </is>
      </c>
    </row>
    <row r="4">
      <c r="A4" s="4" t="inlineStr">
        <is>
          <t>Schedule of allocation of acquisition price</t>
        </is>
      </c>
      <c r="B4" s="4" t="inlineStr">
        <is>
          <t xml:space="preserve">Schedule of allocation of acquisition price
Fair Value of Purchase Price:
Cash $ 1,500,000
Promissory note issued 3,600,627
Common stock issued 5,528,373
Total purchase consideration $ 10,629,000
Purchase Price Allocation:
Covenant not to compete $ 3,459,120
Supplier relationships 1,179,246
Software 534,591
Current assets 1,784,113
Property and equipment 46,548
Rent deposit 52,707
ROU asset 234,578
Goodwill 6,094,144
Deferred tax liabilities (1,389,113 )
Current liabilities (1,143,076 )
Lease liability (223,858 )
Total purchase consideration $ 10,629,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Dec. 31, 2022</t>
        </is>
      </c>
      <c r="C1" s="2" t="inlineStr">
        <is>
          <t>Jun. 30,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80000000</v>
      </c>
      <c r="C8" s="5" t="n">
        <v>180000000</v>
      </c>
    </row>
    <row r="9">
      <c r="A9" s="4" t="inlineStr">
        <is>
          <t>Common stock, shares issued</t>
        </is>
      </c>
      <c r="B9" s="5" t="n">
        <v>29572382</v>
      </c>
      <c r="C9" s="5" t="n">
        <v>29572382</v>
      </c>
    </row>
    <row r="10">
      <c r="A10" s="4" t="inlineStr">
        <is>
          <t>Common stock, shares outstanding</t>
        </is>
      </c>
      <c r="B10" s="5" t="n">
        <v>29572382</v>
      </c>
      <c r="C10" s="5" t="n">
        <v>295723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Carrying amount of VIE assets and liabilities</t>
        </is>
      </c>
      <c r="B4" s="4" t="inlineStr">
        <is>
          <t xml:space="preserve">Carrying amount of VIE assets and liabilities
December 31, June 30,
Cash in bank $ 296,482 $ 271,164
Prepayments and other receivables $ 519,284 $ 1,374,698
Rent deposit $ 49,446 $ 50,036
Office equipment, net $ 46,464 $ 57,730
Right of use - noncurrent $ 77,735 $ 153,064
Deferred tax asset $ 222,202 $ –
Advance from shareholders $ 89,592 $ 92,246
Accounts payable $ 116,913 $ 121,073
Lease liability $ 77,990 $ 154,418
Income tax payable $ 290,947 $ 299,563
Other payables and accrued liabilities $ 267,589 $ 188,066 </t>
        </is>
      </c>
    </row>
    <row r="5">
      <c r="A5" s="4" t="inlineStr">
        <is>
          <t>Operating results of the VIE</t>
        </is>
      </c>
      <c r="B5" s="4" t="inlineStr">
        <is>
          <t xml:space="preserve">Operating results of the VIE
Three Months Six Months
Revenue $ – $ –
Net loss after elimination of intercompany transactions $ 177,947 $ 911,5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6 Months Ended</t>
        </is>
      </c>
    </row>
    <row r="2">
      <c r="B2" s="2" t="inlineStr">
        <is>
          <t>Dec. 31, 2022</t>
        </is>
      </c>
    </row>
    <row r="3">
      <c r="A3" s="3" t="inlineStr">
        <is>
          <t>Receivables [Abstract]</t>
        </is>
      </c>
      <c r="B3" s="4" t="inlineStr">
        <is>
          <t xml:space="preserve"> </t>
        </is>
      </c>
    </row>
    <row r="4">
      <c r="A4" s="4" t="inlineStr">
        <is>
          <t>Schedule of accounts receivable</t>
        </is>
      </c>
      <c r="B4" s="4" t="inlineStr">
        <is>
          <t xml:space="preserve">Schedule of accounts receivable
December 31, 2022 June 30, 2022
Accounts receivable $ 11,716,757 $ 17,502,287
Less: allowance for credit losses (70,000 ) (70,000 )
Total accounts receivable $ 11,646,757 $ 17,432,2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6 Months Ended</t>
        </is>
      </c>
    </row>
    <row r="2">
      <c r="B2" s="2" t="inlineStr">
        <is>
          <t>Dec. 31, 2022</t>
        </is>
      </c>
    </row>
    <row r="3">
      <c r="A3" s="3" t="inlineStr">
        <is>
          <t>Prepayments And Other Current Assets</t>
        </is>
      </c>
      <c r="B3" s="4" t="inlineStr">
        <is>
          <t xml:space="preserve"> </t>
        </is>
      </c>
    </row>
    <row r="4">
      <c r="A4" s="4" t="inlineStr">
        <is>
          <t>Schedule of prepayments and other current assets</t>
        </is>
      </c>
      <c r="B4" s="4" t="inlineStr">
        <is>
          <t xml:space="preserve">Schedule of prepayments and other current assets
December 31, 2022 June 30, 2022
Advance to suppliers $ 2,375,797 $ 3,938,881
Prepaid income taxes 151,506 375,087
Prepaid expenses and other receivables 1,187,170 1,130,495
Total $ 3,714,473 $ 5,444,4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December 31 2022
Covenant not to compete $ 3,459,120
Supplier relationships 1,179,246
Software 534,591
Accumulated amortization (568,201 )
Total $ 4,604,756 </t>
        </is>
      </c>
    </row>
    <row r="5">
      <c r="A5" s="4" t="inlineStr">
        <is>
          <t>Schedule of future amortization</t>
        </is>
      </c>
      <c r="B5" s="4" t="inlineStr">
        <is>
          <t xml:space="preserve">Schedule of future amortization
Year Ending June 30, Amount
2023 $ 324,685
2024 649,371
2025 649,371
2026 649,371
2027 649,371
Thereafter 1,682,587
Intangible assets, net $ 4,604,7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ayables and accrued liabilities (Tables)</t>
        </is>
      </c>
      <c r="B1" s="2" t="inlineStr">
        <is>
          <t>6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 xml:space="preserve">Schedule of accounts payable and accrued liabilities
December 31, 2022 June 30, 2022
Accrued payables for inventory in transit $ 691,905 $ 4,217,941
Accrued Amazon fees 440,124 640,467
Sales taxes payable 578,956 307,152
Payroll liabilities 212,040 239,248
Other accrued liabilities and payables 147,542 510,412
Total $ 2,070,567 $ 5,915,2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payable (Tables)</t>
        </is>
      </c>
      <c r="B1" s="2" t="inlineStr">
        <is>
          <t>6 Months Ended</t>
        </is>
      </c>
    </row>
    <row r="2">
      <c r="B2" s="2" t="inlineStr">
        <is>
          <t>Dec. 31, 2022</t>
        </is>
      </c>
    </row>
    <row r="3">
      <c r="A3" s="3" t="inlineStr">
        <is>
          <t>Debt Disclosure [Abstract]</t>
        </is>
      </c>
      <c r="B3" s="4" t="inlineStr">
        <is>
          <t xml:space="preserve"> </t>
        </is>
      </c>
    </row>
    <row r="4">
      <c r="A4" s="4" t="inlineStr">
        <is>
          <t>Schedule of interest on loans payable</t>
        </is>
      </c>
      <c r="B4" s="4" t="inlineStr">
        <is>
          <t xml:space="preserve">Schedule of interest on loans payable
Three Months Ended December 31, Six Months Ended December 31,
2022 2021 2022 2021
Accrued interest $ 207,292 $ 30,909 $ 363,547 $ 30,909
Credit utilization fees 6,824 – 13,586 –
Amortization of debt discount 66,304 44,203 132,610 44,203
Total $ 280,420 $ – $ 509,743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6 Months Ended</t>
        </is>
      </c>
    </row>
    <row r="2">
      <c r="B2" s="2" t="inlineStr">
        <is>
          <t>Dec. 31, 2022</t>
        </is>
      </c>
    </row>
    <row r="3">
      <c r="A3" s="3" t="inlineStr">
        <is>
          <t>Income Tax Disclosure [Abstract]</t>
        </is>
      </c>
      <c r="B3" s="4" t="inlineStr">
        <is>
          <t xml:space="preserve"> </t>
        </is>
      </c>
    </row>
    <row r="4">
      <c r="A4" s="4" t="inlineStr">
        <is>
          <t>Schedule of provision for income tax expense</t>
        </is>
      </c>
      <c r="B4" s="4" t="inlineStr">
        <is>
          <t xml:space="preserve">Schedule of provision for income tax expense
Three Months Ended December 31, Six Months Ended December 31,
2022 2021 2022 2021
Current:
Federal $ 280,781 $ 222,339 $ 280,781 $ 456,968
States (123 ) 100,376 9,799 208,722
Foreign – – – –
Total current income tax provision 280,658 322,715 290,580 665,690
Deferred:
Federal (1,090,318 ) – (1,259,785 ) –
States (203,562 ) – (306,707 ) –
Foreign (34,527 ) – (219,633 ) –
Total deferred taxes (1,328,407 ) – (1,786,125 ) –
Total provision for income taxes $ (1,047,749 ) $ 322,715 $ (1,495,545 ) $ 665,690 </t>
        </is>
      </c>
    </row>
    <row r="5">
      <c r="A5" s="4" t="inlineStr">
        <is>
          <t>Schedule of reconciliation of effective income tax rate</t>
        </is>
      </c>
      <c r="B5" s="4" t="inlineStr">
        <is>
          <t xml:space="preserve">Schedule of reconciliation of effective income tax rate
Three Months Ended December 31, Six Months Ended December 31,
2022 2021 2022 2021
Statutory tax rate
Federal 21.00% 21.00% 21.00% 21.00%
State 5.85% 8.84% 5.85% 8.84%
Foreign tax rate difference (0.33% ) – 1.86% –
Impairment loss on goodwill -permanent difference – – (9.32% ) –
Net effect of state income tax deduction and other permanent differences (2.38% ) (1.04% ) (2.72% ) (1.53% )
Effective tax rate 24.14% 28.80% 16.67% 28.31% </t>
        </is>
      </c>
    </row>
    <row r="6">
      <c r="A6" s="4" t="inlineStr">
        <is>
          <t>Schedule of deferred taxes</t>
        </is>
      </c>
      <c r="B6" s="4" t="inlineStr">
        <is>
          <t xml:space="preserve">Schedule of deferred taxes
December 31, June 30,
Deferred tax assets
263A calculation $ 165,368 $ 123,884
Inventory reserve 106,071 71,026
State taxes 2,058 45,234
Accrued expenses 133,823 69,172
ROU assets / liabilities 114,045 83,738
Stock-based compensation 142,810 70,266
Net operating loss 1,530,336 –
Others 18,797 7,539
Total deferred tax assets 2,213,308 470,859
Deferred tax liabilities
Depreciation (127,196 ) (86,254 )
Intangible assets acquired (1,236,533 ) (1,323,720 )
Total deferred tax liabilities (1,363,729 ) (1,409,974 )
Net deferred tax assets
(liabilities) $ 849,579 $ (939,115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es) Earnings per share (Tables)</t>
        </is>
      </c>
      <c r="B1" s="2" t="inlineStr">
        <is>
          <t>6 Months Ended</t>
        </is>
      </c>
    </row>
    <row r="2">
      <c r="B2" s="2" t="inlineStr">
        <is>
          <t>Dec. 31, 2022</t>
        </is>
      </c>
    </row>
    <row r="3">
      <c r="A3" s="3" t="inlineStr">
        <is>
          <t>Earnings Per Share [Abstract]</t>
        </is>
      </c>
      <c r="B3" s="4" t="inlineStr">
        <is>
          <t xml:space="preserve"> </t>
        </is>
      </c>
    </row>
    <row r="4">
      <c r="A4" s="4" t="inlineStr">
        <is>
          <t>Schedule of computation of earnings per share</t>
        </is>
      </c>
      <c r="B4" s="4" t="inlineStr">
        <is>
          <t xml:space="preserve">Schedule of computation of earnings per share
Three Months Ended December 31, Six Months Ended December 31,
2022 2021 2022 2021
Numerator:
Net (Loss) Income $ (3,290,439 ) $ 797,861 $ (7,472,815 ) $ 1,685,389
Denominator:
Weighted-average shares used in computing basic and diluted earnings per share*
Basic 29,742,620 26,491,103 29,687,878 26,487,816
Diluted 29,742,620 26,491,103 29,687,878 26,487,816
(Losses) Earnings per share:
Basic $ (0.11 ) $ 0.03 $ (0.25 ) $ 0.06
Diluted $ (0.11 ) $ 0.03 $ (0.25 ) $ 0.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Tables)</t>
        </is>
      </c>
      <c r="B1" s="2" t="inlineStr">
        <is>
          <t>6 Months Ended</t>
        </is>
      </c>
    </row>
    <row r="2">
      <c r="B2" s="2" t="inlineStr">
        <is>
          <t>Dec. 31, 2022</t>
        </is>
      </c>
    </row>
    <row r="3">
      <c r="A3" s="3" t="inlineStr">
        <is>
          <t>Equity [Abstract]</t>
        </is>
      </c>
      <c r="B3" s="4" t="inlineStr">
        <is>
          <t xml:space="preserve"> </t>
        </is>
      </c>
    </row>
    <row r="4">
      <c r="A4" s="4" t="inlineStr">
        <is>
          <t>Schedule of RSU activity</t>
        </is>
      </c>
      <c r="B4" s="4" t="inlineStr">
        <is>
          <t>Schedule of RSU activity
Total RSUs Issued Total Fair Market Value of RSUs Issued as Compensation (1)
RSUs granted, but not vested, at June 30, 2022 6,608
RSUs granted 79,406 $ 48,768
RSUs forfeited –
RSUs vested (61,214 )
RSUs granted, but not vested, at December 31, 2022 24,800 _____________________
(1) The total fair value was based on the current stock price on the grant d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rant liabilities (Tables)</t>
        </is>
      </c>
      <c r="B1" s="2" t="inlineStr">
        <is>
          <t>6 Months Ended</t>
        </is>
      </c>
    </row>
    <row r="2">
      <c r="B2" s="2" t="inlineStr">
        <is>
          <t>Dec. 31, 2022</t>
        </is>
      </c>
    </row>
    <row r="3">
      <c r="A3" s="3" t="inlineStr">
        <is>
          <t>Warrant Liabilities</t>
        </is>
      </c>
      <c r="B3" s="4" t="inlineStr">
        <is>
          <t xml:space="preserve"> </t>
        </is>
      </c>
    </row>
    <row r="4">
      <c r="A4" s="4" t="inlineStr">
        <is>
          <t>Schedule of assumptions for warrant liabilities</t>
        </is>
      </c>
      <c r="B4" s="4" t="inlineStr">
        <is>
          <t xml:space="preserve">Schedule of assumptions for warrant liabilities
As of May 14, 2021
Expected term 1 day to 3 years
Expected volatility 3.3% to 58%
Risk-free interest rate 0.35% to 0.92%
Expected dividend rate 0%
Probability 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9254590</v>
      </c>
      <c r="C4" s="6" t="n">
        <v>17125663</v>
      </c>
      <c r="D4" s="6" t="n">
        <v>45277263</v>
      </c>
      <c r="E4" s="6" t="n">
        <v>34492428</v>
      </c>
    </row>
    <row r="5">
      <c r="A5" s="4" t="inlineStr">
        <is>
          <t>TOTAL REVENUES</t>
        </is>
      </c>
      <c r="B5" s="5" t="n">
        <v>19254590</v>
      </c>
      <c r="C5" s="5" t="n">
        <v>17125663</v>
      </c>
      <c r="D5" s="5" t="n">
        <v>45277263</v>
      </c>
      <c r="E5" s="5" t="n">
        <v>34492428</v>
      </c>
    </row>
    <row r="6">
      <c r="A6" s="4" t="inlineStr">
        <is>
          <t>COST OF REVENUES</t>
        </is>
      </c>
      <c r="B6" s="5" t="n">
        <v>11285064</v>
      </c>
      <c r="C6" s="5" t="n">
        <v>9568051</v>
      </c>
      <c r="D6" s="5" t="n">
        <v>27322021</v>
      </c>
      <c r="E6" s="5" t="n">
        <v>19621114</v>
      </c>
    </row>
    <row r="7">
      <c r="A7" s="4" t="inlineStr">
        <is>
          <t>GROSS PROFIT</t>
        </is>
      </c>
      <c r="B7" s="5" t="n">
        <v>7969526</v>
      </c>
      <c r="C7" s="5" t="n">
        <v>7557612</v>
      </c>
      <c r="D7" s="5" t="n">
        <v>17955242</v>
      </c>
      <c r="E7" s="5" t="n">
        <v>1487131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and fulfillment</t>
        </is>
      </c>
      <c r="B9" s="5" t="n">
        <v>9338737</v>
      </c>
      <c r="C9" s="5" t="n">
        <v>3641839</v>
      </c>
      <c r="D9" s="5" t="n">
        <v>17757549</v>
      </c>
      <c r="E9" s="5" t="n">
        <v>7307760</v>
      </c>
    </row>
    <row r="10">
      <c r="A10" s="4" t="inlineStr">
        <is>
          <t>General and administrative</t>
        </is>
      </c>
      <c r="B10" s="5" t="n">
        <v>2713355</v>
      </c>
      <c r="C10" s="5" t="n">
        <v>2780488</v>
      </c>
      <c r="D10" s="5" t="n">
        <v>5813531</v>
      </c>
      <c r="E10" s="5" t="n">
        <v>5137954</v>
      </c>
    </row>
    <row r="11">
      <c r="A11" s="4" t="inlineStr">
        <is>
          <t>Impairment loss - goodwill</t>
        </is>
      </c>
      <c r="B11" s="5" t="n">
        <v>0</v>
      </c>
      <c r="C11" s="5" t="n">
        <v>0</v>
      </c>
      <c r="D11" s="5" t="n">
        <v>3060034</v>
      </c>
      <c r="E11" s="5" t="n">
        <v>0</v>
      </c>
    </row>
    <row r="12">
      <c r="A12" s="4" t="inlineStr">
        <is>
          <t>Total operating expenses</t>
        </is>
      </c>
      <c r="B12" s="5" t="n">
        <v>12052092</v>
      </c>
      <c r="C12" s="5" t="n">
        <v>6422327</v>
      </c>
      <c r="D12" s="5" t="n">
        <v>26631114</v>
      </c>
      <c r="E12" s="5" t="n">
        <v>12445714</v>
      </c>
    </row>
    <row r="13">
      <c r="A13" s="4" t="inlineStr">
        <is>
          <t>(LOSS) INCOME FROM OPERATIONS</t>
        </is>
      </c>
      <c r="B13" s="5" t="n">
        <v>-4082566</v>
      </c>
      <c r="C13" s="5" t="n">
        <v>1135285</v>
      </c>
      <c r="D13" s="5" t="n">
        <v>-8675872</v>
      </c>
      <c r="E13" s="5" t="n">
        <v>2425600</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s</t>
        </is>
      </c>
      <c r="B15" s="5" t="n">
        <v>-314119</v>
      </c>
      <c r="C15" s="5" t="n">
        <v>-75112</v>
      </c>
      <c r="D15" s="5" t="n">
        <v>-562160</v>
      </c>
      <c r="E15" s="5" t="n">
        <v>-75112</v>
      </c>
    </row>
    <row r="16">
      <c r="A16" s="4" t="inlineStr">
        <is>
          <t>Other financing expenses</t>
        </is>
      </c>
      <c r="B16" s="5" t="n">
        <v>0</v>
      </c>
      <c r="C16" s="5" t="n">
        <v>0</v>
      </c>
      <c r="D16" s="5" t="n">
        <v>0</v>
      </c>
      <c r="E16" s="5" t="n">
        <v>-9000</v>
      </c>
    </row>
    <row r="17">
      <c r="A17" s="4" t="inlineStr">
        <is>
          <t>Loss on equity method investment</t>
        </is>
      </c>
      <c r="B17" s="5" t="n">
        <v>-3938</v>
      </c>
      <c r="C17" s="5" t="n">
        <v>0</v>
      </c>
      <c r="D17" s="5" t="n">
        <v>-7328</v>
      </c>
      <c r="E17" s="5" t="n">
        <v>0</v>
      </c>
    </row>
    <row r="18">
      <c r="A18" s="4" t="inlineStr">
        <is>
          <t>Other non-operating income</t>
        </is>
      </c>
      <c r="B18" s="5" t="n">
        <v>59600</v>
      </c>
      <c r="C18" s="5" t="n">
        <v>60403</v>
      </c>
      <c r="D18" s="5" t="n">
        <v>271360</v>
      </c>
      <c r="E18" s="5" t="n">
        <v>9591</v>
      </c>
    </row>
    <row r="19">
      <c r="A19" s="4" t="inlineStr">
        <is>
          <t>Total other expenses, net</t>
        </is>
      </c>
      <c r="B19" s="5" t="n">
        <v>-258457</v>
      </c>
      <c r="C19" s="5" t="n">
        <v>-14709</v>
      </c>
      <c r="D19" s="5" t="n">
        <v>-298128</v>
      </c>
      <c r="E19" s="5" t="n">
        <v>-74521</v>
      </c>
    </row>
    <row r="20">
      <c r="A20" s="4" t="inlineStr">
        <is>
          <t>(LOSS) INCOME BEFORE INCOME TAXES</t>
        </is>
      </c>
      <c r="B20" s="5" t="n">
        <v>-4341023</v>
      </c>
      <c r="C20" s="5" t="n">
        <v>1120576</v>
      </c>
      <c r="D20" s="5" t="n">
        <v>-8974000</v>
      </c>
      <c r="E20" s="5" t="n">
        <v>2351079</v>
      </c>
    </row>
    <row r="21">
      <c r="A21" s="4" t="inlineStr">
        <is>
          <t>PROVISION FOR INCOME TAX (BENEFIT) EXPENSE</t>
        </is>
      </c>
      <c r="B21" s="5" t="n">
        <v>-1047749</v>
      </c>
      <c r="C21" s="5" t="n">
        <v>322715</v>
      </c>
      <c r="D21" s="5" t="n">
        <v>-1495545</v>
      </c>
      <c r="E21" s="5" t="n">
        <v>665690</v>
      </c>
    </row>
    <row r="22">
      <c r="A22" s="4" t="inlineStr">
        <is>
          <t>NET (LOSS) INCOME</t>
        </is>
      </c>
      <c r="B22" s="5" t="n">
        <v>-3293274</v>
      </c>
      <c r="C22" s="5" t="n">
        <v>797861</v>
      </c>
      <c r="D22" s="5" t="n">
        <v>-7478455</v>
      </c>
      <c r="E22" s="5" t="n">
        <v>1685389</v>
      </c>
    </row>
    <row r="23">
      <c r="A23" s="4" t="inlineStr">
        <is>
          <t>Non-controlling interest</t>
        </is>
      </c>
      <c r="B23" s="5" t="n">
        <v>-2835</v>
      </c>
      <c r="C23" s="5" t="n">
        <v>0</v>
      </c>
      <c r="D23" s="5" t="n">
        <v>-5640</v>
      </c>
      <c r="E23" s="5" t="n">
        <v>0</v>
      </c>
    </row>
    <row r="24">
      <c r="A24" s="4" t="inlineStr">
        <is>
          <t>NET (LOSS) INCOME ATTRIBUTABLE TO IPOWER INC.</t>
        </is>
      </c>
      <c r="B24" s="5" t="n">
        <v>-3290439</v>
      </c>
      <c r="C24" s="5" t="n">
        <v>797861</v>
      </c>
      <c r="D24" s="5" t="n">
        <v>-7472815</v>
      </c>
      <c r="E24" s="5" t="n">
        <v>1685389</v>
      </c>
    </row>
    <row r="25">
      <c r="A25" s="3" t="inlineStr">
        <is>
          <t>OTHER COMPREHENSIVE LOSS</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s</t>
        </is>
      </c>
      <c r="B26" s="5" t="n">
        <v>47149</v>
      </c>
      <c r="C26" s="5" t="n">
        <v>0</v>
      </c>
      <c r="D26" s="5" t="n">
        <v>-64326</v>
      </c>
      <c r="E26" s="5" t="n">
        <v>0</v>
      </c>
    </row>
    <row r="27">
      <c r="A27" s="4" t="inlineStr">
        <is>
          <t>COMPREHENSIVE (LOSS) INCOME ATTRIBUTABLE TO IPOWER INC.</t>
        </is>
      </c>
      <c r="B27" s="6" t="n">
        <v>-3243290</v>
      </c>
      <c r="C27" s="6" t="n">
        <v>797861</v>
      </c>
      <c r="D27" s="6" t="n">
        <v>-7537141</v>
      </c>
      <c r="E27" s="6" t="n">
        <v>1685389</v>
      </c>
    </row>
    <row r="28">
      <c r="A28" s="3" t="inlineStr">
        <is>
          <t>WEIGHTED AVERAGE NUMBER OF COMMON STOCK</t>
        </is>
      </c>
      <c r="B28" s="4" t="inlineStr">
        <is>
          <t xml:space="preserve"> </t>
        </is>
      </c>
      <c r="C28" s="4" t="inlineStr">
        <is>
          <t xml:space="preserve"> </t>
        </is>
      </c>
      <c r="D28" s="4" t="inlineStr">
        <is>
          <t xml:space="preserve"> </t>
        </is>
      </c>
      <c r="E28" s="4" t="inlineStr">
        <is>
          <t xml:space="preserve"> </t>
        </is>
      </c>
    </row>
    <row r="29">
      <c r="A29" s="4" t="inlineStr">
        <is>
          <t>Basic</t>
        </is>
      </c>
      <c r="B29" s="5" t="n">
        <v>29742620</v>
      </c>
      <c r="C29" s="5" t="n">
        <v>26491103</v>
      </c>
      <c r="D29" s="5" t="n">
        <v>29687878</v>
      </c>
      <c r="E29" s="5" t="n">
        <v>26487816</v>
      </c>
    </row>
    <row r="30">
      <c r="A30" s="4" t="inlineStr">
        <is>
          <t>Diluted</t>
        </is>
      </c>
      <c r="B30" s="5" t="n">
        <v>29742620</v>
      </c>
      <c r="C30" s="5" t="n">
        <v>26491103</v>
      </c>
      <c r="D30" s="5" t="n">
        <v>29687878</v>
      </c>
      <c r="E30" s="5" t="n">
        <v>26487816</v>
      </c>
    </row>
    <row r="31">
      <c r="A31" s="3" t="inlineStr">
        <is>
          <t>(LOSSES) EARNINGS PER SHARE</t>
        </is>
      </c>
      <c r="B31" s="4" t="inlineStr">
        <is>
          <t xml:space="preserve"> </t>
        </is>
      </c>
      <c r="C31" s="4" t="inlineStr">
        <is>
          <t xml:space="preserve"> </t>
        </is>
      </c>
      <c r="D31" s="4" t="inlineStr">
        <is>
          <t xml:space="preserve"> </t>
        </is>
      </c>
      <c r="E31" s="4" t="inlineStr">
        <is>
          <t xml:space="preserve"> </t>
        </is>
      </c>
    </row>
    <row r="32">
      <c r="A32" s="4" t="inlineStr">
        <is>
          <t>Basic</t>
        </is>
      </c>
      <c r="B32" s="8" t="n">
        <v>-0.11</v>
      </c>
      <c r="C32" s="8" t="n">
        <v>0.03</v>
      </c>
      <c r="D32" s="8" t="n">
        <v>-0.25</v>
      </c>
      <c r="E32" s="8" t="n">
        <v>0.06</v>
      </c>
    </row>
    <row r="33">
      <c r="A33" s="4" t="inlineStr">
        <is>
          <t>Diluted</t>
        </is>
      </c>
      <c r="B33" s="8" t="n">
        <v>-0.11</v>
      </c>
      <c r="C33" s="8" t="n">
        <v>0.03</v>
      </c>
      <c r="D33" s="8" t="n">
        <v>-0.25</v>
      </c>
      <c r="E33" s="8" t="n">
        <v>0.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Schedule of lease cost and other information</t>
        </is>
      </c>
      <c r="B4" s="4" t="inlineStr">
        <is>
          <t xml:space="preserve">Schedule of lease cost and other information
Lease cost 12/31/2022 12/31/2021
Operating lease cost (included in selling and fulfillment in the Company's statement of operations) $ 775,494 $ 205,517
Other information
Cash paid for amounts included in the measurement of lease liabilities $ 755,643 $ 212,694
Remaining term in years 0.58 – 5.42 1.75
Average discount rate - operating leases 5 - 8% 8 Six Months Ended December 31, 2022 and 2021:
Lease cost 12/31/2022 12/31/2021
Operating lease cost (included in selling and fulfillment in the Company's statement of operations) $ 1,554,727 $ 411,034
Other information
Cash paid for amounts included in the measurement of lease liabilities $ 1,524,704 $ 422,457
Remaining term in years 0.58 – 5.42 1.75
Average discount rate - operating leases 5 - 8% 8 </t>
        </is>
      </c>
    </row>
    <row r="5">
      <c r="A5" s="4" t="inlineStr">
        <is>
          <t>Supplemental balance sheet information related to leases</t>
        </is>
      </c>
      <c r="B5" s="4" t="inlineStr">
        <is>
          <t xml:space="preserve">Supplemental balance sheet information related to leases
Operating leases 12/31/2022 6/30/2022
Right of use asset - non-current $ 9,161,840 $ 10,453,282
Lease Liability - current 2,563,468 2,582,933
Lease Liability - non-current 7,023,320 8,265,611
Total operating lease liabilities $ 9,586,788 $ 10,848,544 </t>
        </is>
      </c>
    </row>
    <row r="6">
      <c r="A6" s="4" t="inlineStr">
        <is>
          <t>Schedule of maturities of lease liabilities</t>
        </is>
      </c>
      <c r="B6" s="4" t="inlineStr">
        <is>
          <t xml:space="preserve">Schedule of maturities of lease liabilities
Operating
Lease
For Year ending June 30:
2023 $ 1,550,310
2024 2,510,815
2025 2,080,331
2026 1,533,918
2027 1,586,572
2028 and after 1,459,407
Less: Imputed interest/present value discount (1,134,565 )
Present value of lease liabilities $ 9,586,7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Details - Useful Lives)</t>
        </is>
      </c>
      <c r="B1" s="2" t="inlineStr">
        <is>
          <t>6 Months Ended</t>
        </is>
      </c>
    </row>
    <row r="2">
      <c r="B2" s="2" t="inlineStr">
        <is>
          <t>Dec. 31, 2022</t>
        </is>
      </c>
    </row>
    <row r="3">
      <c r="A3" s="4" t="inlineStr">
        <is>
          <t>Noncompete Agreements [Member]</t>
        </is>
      </c>
      <c r="B3" s="4" t="inlineStr">
        <is>
          <t xml:space="preserve"> </t>
        </is>
      </c>
    </row>
    <row r="4">
      <c r="A4" s="3" t="inlineStr">
        <is>
          <t>Finite-Lived Intangible Assets [Line Items]</t>
        </is>
      </c>
      <c r="B4" s="4" t="inlineStr">
        <is>
          <t xml:space="preserve"> </t>
        </is>
      </c>
    </row>
    <row r="5">
      <c r="A5" s="4" t="inlineStr">
        <is>
          <t>Intangible Asset, Useful Life</t>
        </is>
      </c>
      <c r="B5" s="4" t="inlineStr">
        <is>
          <t>10 years</t>
        </is>
      </c>
    </row>
    <row r="6">
      <c r="A6" s="4" t="inlineStr">
        <is>
          <t>Supplier Relationship [Member]</t>
        </is>
      </c>
      <c r="B6" s="4" t="inlineStr">
        <is>
          <t xml:space="preserve"> </t>
        </is>
      </c>
    </row>
    <row r="7">
      <c r="A7" s="3" t="inlineStr">
        <is>
          <t>Finite-Lived Intangible Assets [Line Items]</t>
        </is>
      </c>
      <c r="B7" s="4" t="inlineStr">
        <is>
          <t xml:space="preserve"> </t>
        </is>
      </c>
    </row>
    <row r="8">
      <c r="A8" s="4" t="inlineStr">
        <is>
          <t>Intangible Asset, Useful Life</t>
        </is>
      </c>
      <c r="B8" s="4" t="inlineStr">
        <is>
          <t>6 years</t>
        </is>
      </c>
    </row>
    <row r="9">
      <c r="A9" s="4" t="inlineStr">
        <is>
          <t>Software [Member]</t>
        </is>
      </c>
      <c r="B9" s="4" t="inlineStr">
        <is>
          <t xml:space="preserve"> </t>
        </is>
      </c>
    </row>
    <row r="10">
      <c r="A10" s="3" t="inlineStr">
        <is>
          <t>Finite-Lived Intangible Assets [Line Items]</t>
        </is>
      </c>
      <c r="B10" s="4" t="inlineStr">
        <is>
          <t xml:space="preserve"> </t>
        </is>
      </c>
    </row>
    <row r="11">
      <c r="A11" s="4" t="inlineStr">
        <is>
          <t>Intangible Asset, Useful Life</t>
        </is>
      </c>
      <c r="B11"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Details - Assumptions)</t>
        </is>
      </c>
      <c r="B1" s="2" t="inlineStr">
        <is>
          <t>Feb. 15, 2022</t>
        </is>
      </c>
    </row>
    <row r="2">
      <c r="A2" s="4" t="inlineStr">
        <is>
          <t>Corporate Bond Yield [Member]</t>
        </is>
      </c>
      <c r="B2" s="4" t="inlineStr">
        <is>
          <t xml:space="preserve"> </t>
        </is>
      </c>
    </row>
    <row r="3">
      <c r="A3" s="3" t="inlineStr">
        <is>
          <t>Fair Value Measurement Inputs and Valuation Techniques [Line Items]</t>
        </is>
      </c>
      <c r="B3" s="4" t="inlineStr">
        <is>
          <t xml:space="preserve"> </t>
        </is>
      </c>
    </row>
    <row r="4">
      <c r="A4" s="4" t="inlineStr">
        <is>
          <t>Derivatives, Determination of Fair Value</t>
        </is>
      </c>
      <c r="B4" s="4" t="inlineStr">
        <is>
          <t>3.1</t>
        </is>
      </c>
    </row>
    <row r="5">
      <c r="A5" s="4" t="inlineStr">
        <is>
          <t>Measurement Input, Risk Free Interest Rate [Member]</t>
        </is>
      </c>
      <c r="B5" s="4" t="inlineStr">
        <is>
          <t xml:space="preserve"> </t>
        </is>
      </c>
    </row>
    <row r="6">
      <c r="A6" s="3" t="inlineStr">
        <is>
          <t>Fair Value Measurement Inputs and Valuation Techniques [Line Items]</t>
        </is>
      </c>
      <c r="B6" s="4" t="inlineStr">
        <is>
          <t xml:space="preserve"> </t>
        </is>
      </c>
    </row>
    <row r="7">
      <c r="A7" s="4" t="inlineStr">
        <is>
          <t>Derivatives, Determination of Fair Value</t>
        </is>
      </c>
      <c r="B7" s="4" t="inlineStr">
        <is>
          <t>1.6</t>
        </is>
      </c>
    </row>
    <row r="8">
      <c r="A8" s="4" t="inlineStr">
        <is>
          <t>Liquidity Premium [Member]</t>
        </is>
      </c>
      <c r="B8" s="4" t="inlineStr">
        <is>
          <t xml:space="preserve"> </t>
        </is>
      </c>
    </row>
    <row r="9">
      <c r="A9" s="3" t="inlineStr">
        <is>
          <t>Fair Value Measurement Inputs and Valuation Techniques [Line Items]</t>
        </is>
      </c>
      <c r="B9" s="4" t="inlineStr">
        <is>
          <t xml:space="preserve"> </t>
        </is>
      </c>
    </row>
    <row r="10">
      <c r="A10" s="4" t="inlineStr">
        <is>
          <t>Derivatives, Determination of Fair Value</t>
        </is>
      </c>
      <c r="B10" s="4" t="inlineStr">
        <is>
          <t>0.4</t>
        </is>
      </c>
    </row>
    <row r="11">
      <c r="A11" s="4" t="inlineStr">
        <is>
          <t>Measurement Input, Discount Rate [Member]</t>
        </is>
      </c>
      <c r="B11" s="4" t="inlineStr">
        <is>
          <t xml:space="preserve"> </t>
        </is>
      </c>
    </row>
    <row r="12">
      <c r="A12" s="3" t="inlineStr">
        <is>
          <t>Fair Value Measurement Inputs and Valuation Techniques [Line Items]</t>
        </is>
      </c>
      <c r="B12" s="4" t="inlineStr">
        <is>
          <t xml:space="preserve"> </t>
        </is>
      </c>
    </row>
    <row r="13">
      <c r="A13" s="4" t="inlineStr">
        <is>
          <t>Derivatives, Determination of Fair Value</t>
        </is>
      </c>
      <c r="B13" s="4" t="inlineStr">
        <is>
          <t>3.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 - Fair Values of Financial Instrument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Goodwill, Impairment Loss</t>
        </is>
      </c>
      <c r="B4" s="6" t="n">
        <v>0</v>
      </c>
      <c r="C4" s="6" t="n">
        <v>0</v>
      </c>
      <c r="D4" s="6" t="n">
        <v>3060034</v>
      </c>
      <c r="E4" s="6" t="n">
        <v>0</v>
      </c>
    </row>
    <row r="5">
      <c r="A5" s="4" t="inlineStr">
        <is>
          <t>Fair Value, Inputs, Level 1, Level 2, and Level 3 [Member] | Fair Value, Recurring [Member] | Goodwill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Assets</t>
        </is>
      </c>
      <c r="B7" s="5" t="n">
        <v>3034110</v>
      </c>
      <c r="C7" s="4" t="inlineStr">
        <is>
          <t xml:space="preserve"> </t>
        </is>
      </c>
      <c r="D7" s="5" t="n">
        <v>3034110</v>
      </c>
      <c r="E7" s="4" t="inlineStr">
        <is>
          <t xml:space="preserve"> </t>
        </is>
      </c>
    </row>
    <row r="8">
      <c r="A8" s="4" t="inlineStr">
        <is>
          <t>Fair Value, Inputs, Level 1 [Member] | Fair Value, Recurring [Member] | Goodwill [Member]</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Assets</t>
        </is>
      </c>
      <c r="B10" s="5" t="n">
        <v>0</v>
      </c>
      <c r="C10" s="4" t="inlineStr">
        <is>
          <t xml:space="preserve"> </t>
        </is>
      </c>
      <c r="D10" s="5" t="n">
        <v>0</v>
      </c>
      <c r="E10" s="4" t="inlineStr">
        <is>
          <t xml:space="preserve"> </t>
        </is>
      </c>
    </row>
    <row r="11">
      <c r="A11" s="4" t="inlineStr">
        <is>
          <t>Fair Value, Inputs, Level 2 [Member] | Fair Value, Recurring [Member] | Goodwill [Member]</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Assets</t>
        </is>
      </c>
      <c r="B13" s="5" t="n">
        <v>0</v>
      </c>
      <c r="C13" s="4" t="inlineStr">
        <is>
          <t xml:space="preserve"> </t>
        </is>
      </c>
      <c r="D13" s="5" t="n">
        <v>0</v>
      </c>
      <c r="E13" s="4" t="inlineStr">
        <is>
          <t xml:space="preserve"> </t>
        </is>
      </c>
    </row>
    <row r="14">
      <c r="A14" s="4" t="inlineStr">
        <is>
          <t>Fair Value, Inputs, Level 3 [Member] | Fair Value, Recurring [Member] | Goodwill [Member]</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Assets</t>
        </is>
      </c>
      <c r="B16" s="6" t="n">
        <v>3034110</v>
      </c>
      <c r="C16" s="4" t="inlineStr">
        <is>
          <t xml:space="preserve"> </t>
        </is>
      </c>
      <c r="D16" s="6" t="n">
        <v>3034110</v>
      </c>
      <c r="E1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 -Advertising Cost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dvertising and promotion</t>
        </is>
      </c>
      <c r="B4" s="6" t="n">
        <v>1306112</v>
      </c>
      <c r="C4" s="6" t="n">
        <v>578565</v>
      </c>
      <c r="D4" s="6" t="n">
        <v>2472461</v>
      </c>
      <c r="E4" s="6" t="n">
        <v>121198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asis of Presentation and Summary of significant accounting policies (Details Narrative)</t>
        </is>
      </c>
      <c r="C1" s="2" t="inlineStr">
        <is>
          <t>6 Months Ended</t>
        </is>
      </c>
    </row>
    <row r="2">
      <c r="B2" s="2" t="inlineStr">
        <is>
          <t>Feb. 15, 2022 USD ($)</t>
        </is>
      </c>
      <c r="C2" s="2" t="inlineStr">
        <is>
          <t>Dec. 31, 2022 USD ($)</t>
        </is>
      </c>
      <c r="D2" s="2" t="inlineStr">
        <is>
          <t>Jun. 30, 2022 USD ($)</t>
        </is>
      </c>
    </row>
    <row r="3">
      <c r="A3" s="3" t="inlineStr">
        <is>
          <t>Product Information [Line Items]</t>
        </is>
      </c>
      <c r="B3" s="4" t="inlineStr">
        <is>
          <t xml:space="preserve"> </t>
        </is>
      </c>
      <c r="C3" s="4" t="inlineStr">
        <is>
          <t xml:space="preserve"> </t>
        </is>
      </c>
      <c r="D3" s="4" t="inlineStr">
        <is>
          <t xml:space="preserve"> </t>
        </is>
      </c>
    </row>
    <row r="4">
      <c r="A4" s="4" t="inlineStr">
        <is>
          <t>Goodwill impairment loss</t>
        </is>
      </c>
      <c r="B4" s="4" t="inlineStr">
        <is>
          <t xml:space="preserve"> </t>
        </is>
      </c>
      <c r="C4" s="6" t="n">
        <v>3060034</v>
      </c>
      <c r="D4" s="4" t="inlineStr">
        <is>
          <t xml:space="preserve"> </t>
        </is>
      </c>
    </row>
    <row r="5">
      <c r="A5" s="4" t="inlineStr">
        <is>
          <t>Goodwill</t>
        </is>
      </c>
      <c r="B5" s="4" t="inlineStr">
        <is>
          <t xml:space="preserve"> </t>
        </is>
      </c>
      <c r="C5" s="5" t="n">
        <v>3034110</v>
      </c>
      <c r="D5" s="6" t="n">
        <v>6094144</v>
      </c>
    </row>
    <row r="6">
      <c r="A6" s="4" t="inlineStr">
        <is>
          <t>CHINA</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Inventory gross</t>
        </is>
      </c>
      <c r="B8" s="4" t="inlineStr">
        <is>
          <t xml:space="preserve"> </t>
        </is>
      </c>
      <c r="C8" s="6" t="n">
        <v>3000000</v>
      </c>
      <c r="D8" s="4" t="inlineStr">
        <is>
          <t xml:space="preserve"> </t>
        </is>
      </c>
    </row>
    <row r="9">
      <c r="A9" s="4" t="inlineStr">
        <is>
          <t>Revenue Benchmark [Member] | Customer Concentration Risk [Member] | Hydroponic Products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9" t="n">
        <v>0.47</v>
      </c>
      <c r="D11" s="4" t="inlineStr">
        <is>
          <t xml:space="preserve"> </t>
        </is>
      </c>
    </row>
    <row r="12">
      <c r="A12" s="4" t="inlineStr">
        <is>
          <t>Revenue Benchmark [Member] | Customer Concentration Risk [Member] | General Gardening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9" t="n">
        <v>0.53</v>
      </c>
      <c r="D14" s="4" t="inlineStr">
        <is>
          <t xml:space="preserve"> </t>
        </is>
      </c>
    </row>
    <row r="15">
      <c r="A15" s="4" t="inlineStr">
        <is>
          <t>Revenue Benchmark [Member] | Customer Concentration Risk [Member] | Amazon Sales To Canada And Other Foreign Countries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0" t="n">
        <v>0.135</v>
      </c>
      <c r="D17" s="4" t="inlineStr">
        <is>
          <t xml:space="preserve"> </t>
        </is>
      </c>
    </row>
    <row r="18">
      <c r="A18" s="4" t="inlineStr">
        <is>
          <t>Anivia Purchase Note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Debt Instrument, Face Amount</t>
        </is>
      </c>
      <c r="B20" s="6" t="n">
        <v>3500000</v>
      </c>
      <c r="C20" s="4" t="inlineStr">
        <is>
          <t xml:space="preserve"> </t>
        </is>
      </c>
      <c r="D20" s="4" t="inlineStr">
        <is>
          <t xml:space="preserve"> </t>
        </is>
      </c>
    </row>
    <row r="21">
      <c r="A21" s="4" t="inlineStr">
        <is>
          <t>Debt Instrument, Fair Value Disclosure</t>
        </is>
      </c>
      <c r="B21" s="6" t="n">
        <v>3600000</v>
      </c>
      <c r="C21" s="4" t="inlineStr">
        <is>
          <t xml:space="preserve"> </t>
        </is>
      </c>
      <c r="D21" s="4" t="inlineStr">
        <is>
          <t xml:space="preserve"> </t>
        </is>
      </c>
    </row>
    <row r="22">
      <c r="A22" s="4" t="inlineStr">
        <is>
          <t>Anivia Limited [Member]</t>
        </is>
      </c>
      <c r="B22" s="4" t="inlineStr">
        <is>
          <t xml:space="preserve"> </t>
        </is>
      </c>
      <c r="C22" s="4" t="inlineStr">
        <is>
          <t xml:space="preserve"> </t>
        </is>
      </c>
      <c r="D22" s="4" t="inlineStr">
        <is>
          <t xml:space="preserve"> </t>
        </is>
      </c>
    </row>
    <row r="23">
      <c r="A23" s="3" t="inlineStr">
        <is>
          <t>Product Information [Line Items]</t>
        </is>
      </c>
      <c r="B23" s="4" t="inlineStr">
        <is>
          <t xml:space="preserve"> </t>
        </is>
      </c>
      <c r="C23" s="4" t="inlineStr">
        <is>
          <t xml:space="preserve"> </t>
        </is>
      </c>
      <c r="D23" s="4" t="inlineStr">
        <is>
          <t xml:space="preserve"> </t>
        </is>
      </c>
    </row>
    <row r="24">
      <c r="A24" s="4" t="inlineStr">
        <is>
          <t>Variable interest percentage</t>
        </is>
      </c>
      <c r="B24" s="9" t="n">
        <v>1</v>
      </c>
      <c r="C24" s="4" t="inlineStr">
        <is>
          <t xml:space="preserve"> </t>
        </is>
      </c>
      <c r="D24" s="4" t="inlineStr">
        <is>
          <t xml:space="preserve"> </t>
        </is>
      </c>
    </row>
    <row r="25">
      <c r="A25" s="4" t="inlineStr">
        <is>
          <t>Box Harmony [Member]</t>
        </is>
      </c>
      <c r="B25" s="4" t="inlineStr">
        <is>
          <t xml:space="preserve"> </t>
        </is>
      </c>
      <c r="C25" s="4" t="inlineStr">
        <is>
          <t xml:space="preserve"> </t>
        </is>
      </c>
      <c r="D25" s="4" t="inlineStr">
        <is>
          <t xml:space="preserve"> </t>
        </is>
      </c>
    </row>
    <row r="26">
      <c r="A26" s="3" t="inlineStr">
        <is>
          <t>Product Information [Line Items]</t>
        </is>
      </c>
      <c r="B26" s="4" t="inlineStr">
        <is>
          <t xml:space="preserve"> </t>
        </is>
      </c>
      <c r="C26" s="4" t="inlineStr">
        <is>
          <t xml:space="preserve"> </t>
        </is>
      </c>
      <c r="D26" s="4" t="inlineStr">
        <is>
          <t xml:space="preserve"> </t>
        </is>
      </c>
    </row>
    <row r="27">
      <c r="A27" s="4" t="inlineStr">
        <is>
          <t>Equity Method Investment, Ownership Percentage</t>
        </is>
      </c>
      <c r="B27" s="4" t="inlineStr">
        <is>
          <t xml:space="preserve"> </t>
        </is>
      </c>
      <c r="C27" s="9" t="n">
        <v>0.4</v>
      </c>
      <c r="D27" s="4" t="inlineStr">
        <is>
          <t xml:space="preserve"> </t>
        </is>
      </c>
    </row>
    <row r="28">
      <c r="A28" s="4" t="inlineStr">
        <is>
          <t>China, Yuan Renminbi</t>
        </is>
      </c>
      <c r="B28" s="4" t="inlineStr">
        <is>
          <t xml:space="preserve"> </t>
        </is>
      </c>
      <c r="C28" s="4" t="inlineStr">
        <is>
          <t xml:space="preserve"> </t>
        </is>
      </c>
      <c r="D28" s="4" t="inlineStr">
        <is>
          <t xml:space="preserve"> </t>
        </is>
      </c>
    </row>
    <row r="29">
      <c r="A29" s="3" t="inlineStr">
        <is>
          <t>Product Information [Line Items]</t>
        </is>
      </c>
      <c r="B29" s="4" t="inlineStr">
        <is>
          <t xml:space="preserve"> </t>
        </is>
      </c>
      <c r="C29" s="4" t="inlineStr">
        <is>
          <t xml:space="preserve"> </t>
        </is>
      </c>
      <c r="D29" s="4" t="inlineStr">
        <is>
          <t xml:space="preserve"> </t>
        </is>
      </c>
    </row>
    <row r="30">
      <c r="A30" s="4" t="inlineStr">
        <is>
          <t>Translation rate at period end</t>
        </is>
      </c>
      <c r="B30" s="4" t="inlineStr">
        <is>
          <t xml:space="preserve"> </t>
        </is>
      </c>
      <c r="C30" s="11" t="n">
        <v>6.8979</v>
      </c>
      <c r="D30" s="4" t="inlineStr">
        <is>
          <t xml:space="preserve"> </t>
        </is>
      </c>
    </row>
    <row r="31">
      <c r="A31" s="4" t="inlineStr">
        <is>
          <t>Translation rate during period</t>
        </is>
      </c>
      <c r="B31" s="4" t="inlineStr">
        <is>
          <t xml:space="preserve"> </t>
        </is>
      </c>
      <c r="C31" s="12" t="n">
        <v>6.978613</v>
      </c>
      <c r="D3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4" customWidth="1" min="2" max="2"/>
  </cols>
  <sheetData>
    <row r="1">
      <c r="A1" s="1" t="inlineStr">
        <is>
          <t>Joint Ventures (Details Narrative)</t>
        </is>
      </c>
      <c r="B1" s="2" t="inlineStr">
        <is>
          <t>Dec. 31, 2022</t>
        </is>
      </c>
    </row>
    <row r="2">
      <c r="A2" s="4" t="inlineStr">
        <is>
          <t>Box Harmony [Member]</t>
        </is>
      </c>
      <c r="B2" s="4" t="inlineStr">
        <is>
          <t xml:space="preserve"> </t>
        </is>
      </c>
    </row>
    <row r="3">
      <c r="A3" s="4" t="inlineStr">
        <is>
          <t>Equity Method Investment, Ownership Percentage</t>
        </is>
      </c>
      <c r="B3" s="9" t="n">
        <v>0.4</v>
      </c>
    </row>
    <row r="4">
      <c r="A4" s="4" t="inlineStr">
        <is>
          <t>GPM [Member]</t>
        </is>
      </c>
      <c r="B4" s="4" t="inlineStr">
        <is>
          <t xml:space="preserve"> </t>
        </is>
      </c>
    </row>
    <row r="5">
      <c r="A5" s="4" t="inlineStr">
        <is>
          <t>Equity Method Investment, Ownership Percentage</t>
        </is>
      </c>
      <c r="B5" s="9" t="n">
        <v>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Anivia Limited and Subsidiaries and Variable Interest Entities (Details - Acquisition allocation) - USD ($)</t>
        </is>
      </c>
      <c r="B1" s="2" t="inlineStr">
        <is>
          <t>Feb. 15, 2022</t>
        </is>
      </c>
      <c r="C1" s="2" t="inlineStr">
        <is>
          <t>Dec. 31, 2022</t>
        </is>
      </c>
      <c r="D1" s="2" t="inlineStr">
        <is>
          <t>Jun. 30, 2022</t>
        </is>
      </c>
    </row>
    <row r="2">
      <c r="A2" s="3" t="inlineStr">
        <is>
          <t>Restructuring Cost and Reserve [Line Items]</t>
        </is>
      </c>
      <c r="B2" s="4" t="inlineStr">
        <is>
          <t xml:space="preserve"> </t>
        </is>
      </c>
      <c r="C2" s="4" t="inlineStr">
        <is>
          <t xml:space="preserve"> </t>
        </is>
      </c>
      <c r="D2" s="4" t="inlineStr">
        <is>
          <t xml:space="preserve"> </t>
        </is>
      </c>
    </row>
    <row r="3">
      <c r="A3" s="4" t="inlineStr">
        <is>
          <t>Common stock issued</t>
        </is>
      </c>
      <c r="B3" s="6" t="n">
        <v>5528373</v>
      </c>
      <c r="C3" s="4" t="inlineStr">
        <is>
          <t xml:space="preserve"> </t>
        </is>
      </c>
      <c r="D3" s="4" t="inlineStr">
        <is>
          <t xml:space="preserve"> </t>
        </is>
      </c>
    </row>
    <row r="4">
      <c r="A4" s="4" t="inlineStr">
        <is>
          <t>Goodwill</t>
        </is>
      </c>
      <c r="B4" s="4" t="inlineStr">
        <is>
          <t xml:space="preserve"> </t>
        </is>
      </c>
      <c r="C4" s="6" t="n">
        <v>3034110</v>
      </c>
      <c r="D4" s="6" t="n">
        <v>6094144</v>
      </c>
    </row>
    <row r="5">
      <c r="A5" s="4" t="inlineStr">
        <is>
          <t>Anivia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ash</t>
        </is>
      </c>
      <c r="B7" s="5" t="n">
        <v>1500000</v>
      </c>
      <c r="C7" s="4" t="inlineStr">
        <is>
          <t xml:space="preserve"> </t>
        </is>
      </c>
      <c r="D7" s="4" t="inlineStr">
        <is>
          <t xml:space="preserve"> </t>
        </is>
      </c>
    </row>
    <row r="8">
      <c r="A8" s="4" t="inlineStr">
        <is>
          <t>Promissory note issued</t>
        </is>
      </c>
      <c r="B8" s="5" t="n">
        <v>3600627</v>
      </c>
      <c r="C8" s="4" t="inlineStr">
        <is>
          <t xml:space="preserve"> </t>
        </is>
      </c>
      <c r="D8" s="4" t="inlineStr">
        <is>
          <t xml:space="preserve"> </t>
        </is>
      </c>
    </row>
    <row r="9">
      <c r="A9" s="4" t="inlineStr">
        <is>
          <t>Common stock issued</t>
        </is>
      </c>
      <c r="B9" s="5" t="n">
        <v>5528373</v>
      </c>
      <c r="C9" s="4" t="inlineStr">
        <is>
          <t xml:space="preserve"> </t>
        </is>
      </c>
      <c r="D9" s="4" t="inlineStr">
        <is>
          <t xml:space="preserve"> </t>
        </is>
      </c>
    </row>
    <row r="10">
      <c r="A10" s="4" t="inlineStr">
        <is>
          <t>Total purchase consideration</t>
        </is>
      </c>
      <c r="B10" s="5" t="n">
        <v>10629000</v>
      </c>
      <c r="C10" s="4" t="inlineStr">
        <is>
          <t xml:space="preserve"> </t>
        </is>
      </c>
      <c r="D10" s="4" t="inlineStr">
        <is>
          <t xml:space="preserve"> </t>
        </is>
      </c>
    </row>
    <row r="11">
      <c r="A11" s="4" t="inlineStr">
        <is>
          <t>Current assets</t>
        </is>
      </c>
      <c r="B11" s="5" t="n">
        <v>1784113</v>
      </c>
      <c r="C11" s="4" t="inlineStr">
        <is>
          <t xml:space="preserve"> </t>
        </is>
      </c>
      <c r="D11" s="4" t="inlineStr">
        <is>
          <t xml:space="preserve"> </t>
        </is>
      </c>
    </row>
    <row r="12">
      <c r="A12" s="4" t="inlineStr">
        <is>
          <t>Property and equipment</t>
        </is>
      </c>
      <c r="B12" s="5" t="n">
        <v>46548</v>
      </c>
      <c r="C12" s="4" t="inlineStr">
        <is>
          <t xml:space="preserve"> </t>
        </is>
      </c>
      <c r="D12" s="4" t="inlineStr">
        <is>
          <t xml:space="preserve"> </t>
        </is>
      </c>
    </row>
    <row r="13">
      <c r="A13" s="4" t="inlineStr">
        <is>
          <t>Rent deposit</t>
        </is>
      </c>
      <c r="B13" s="5" t="n">
        <v>52707</v>
      </c>
      <c r="C13" s="4" t="inlineStr">
        <is>
          <t xml:space="preserve"> </t>
        </is>
      </c>
      <c r="D13" s="4" t="inlineStr">
        <is>
          <t xml:space="preserve"> </t>
        </is>
      </c>
    </row>
    <row r="14">
      <c r="A14" s="4" t="inlineStr">
        <is>
          <t>ROU asset</t>
        </is>
      </c>
      <c r="B14" s="5" t="n">
        <v>234578</v>
      </c>
      <c r="C14" s="4" t="inlineStr">
        <is>
          <t xml:space="preserve"> </t>
        </is>
      </c>
      <c r="D14" s="4" t="inlineStr">
        <is>
          <t xml:space="preserve"> </t>
        </is>
      </c>
    </row>
    <row r="15">
      <c r="A15" s="4" t="inlineStr">
        <is>
          <t>Goodwill</t>
        </is>
      </c>
      <c r="B15" s="5" t="n">
        <v>6094144</v>
      </c>
      <c r="C15" s="4" t="inlineStr">
        <is>
          <t xml:space="preserve"> </t>
        </is>
      </c>
      <c r="D15" s="4" t="inlineStr">
        <is>
          <t xml:space="preserve"> </t>
        </is>
      </c>
    </row>
    <row r="16">
      <c r="A16" s="4" t="inlineStr">
        <is>
          <t>Deferred tax liabilities</t>
        </is>
      </c>
      <c r="B16" s="5" t="n">
        <v>-1389113</v>
      </c>
      <c r="C16" s="4" t="inlineStr">
        <is>
          <t xml:space="preserve"> </t>
        </is>
      </c>
      <c r="D16" s="4" t="inlineStr">
        <is>
          <t xml:space="preserve"> </t>
        </is>
      </c>
    </row>
    <row r="17">
      <c r="A17" s="4" t="inlineStr">
        <is>
          <t>Current liabilities</t>
        </is>
      </c>
      <c r="B17" s="5" t="n">
        <v>-1143076</v>
      </c>
      <c r="C17" s="4" t="inlineStr">
        <is>
          <t xml:space="preserve"> </t>
        </is>
      </c>
      <c r="D17" s="4" t="inlineStr">
        <is>
          <t xml:space="preserve"> </t>
        </is>
      </c>
    </row>
    <row r="18">
      <c r="A18" s="4" t="inlineStr">
        <is>
          <t>Lease liability</t>
        </is>
      </c>
      <c r="B18" s="5" t="n">
        <v>-223858</v>
      </c>
      <c r="C18" s="4" t="inlineStr">
        <is>
          <t xml:space="preserve"> </t>
        </is>
      </c>
      <c r="D18" s="4" t="inlineStr">
        <is>
          <t xml:space="preserve"> </t>
        </is>
      </c>
    </row>
    <row r="19">
      <c r="A19" s="4" t="inlineStr">
        <is>
          <t>Total purchase consideration</t>
        </is>
      </c>
      <c r="B19" s="5" t="n">
        <v>10629000</v>
      </c>
      <c r="C19" s="4" t="inlineStr">
        <is>
          <t xml:space="preserve"> </t>
        </is>
      </c>
      <c r="D19" s="4" t="inlineStr">
        <is>
          <t xml:space="preserve"> </t>
        </is>
      </c>
    </row>
    <row r="20">
      <c r="A20" s="4" t="inlineStr">
        <is>
          <t>Anivia [Member] | Noncompete Agreements [Member]</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Business Combination, Recognized Identifiable Assets Acquired and Liabilities Assumed, Finite-Lived Intangibles</t>
        </is>
      </c>
      <c r="B22" s="5" t="n">
        <v>3459120</v>
      </c>
      <c r="C22" s="4" t="inlineStr">
        <is>
          <t xml:space="preserve"> </t>
        </is>
      </c>
      <c r="D22" s="4" t="inlineStr">
        <is>
          <t xml:space="preserve"> </t>
        </is>
      </c>
    </row>
    <row r="23">
      <c r="A23" s="4" t="inlineStr">
        <is>
          <t>Anivia [Member] | Supplier Relationship [Member]</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Business Combination, Recognized Identifiable Assets Acquired and Liabilities Assumed, Finite-Lived Intangibles</t>
        </is>
      </c>
      <c r="B25" s="5" t="n">
        <v>1179246</v>
      </c>
      <c r="C25" s="4" t="inlineStr">
        <is>
          <t xml:space="preserve"> </t>
        </is>
      </c>
      <c r="D25" s="4" t="inlineStr">
        <is>
          <t xml:space="preserve"> </t>
        </is>
      </c>
    </row>
    <row r="26">
      <c r="A26" s="4" t="inlineStr">
        <is>
          <t>Anivia [Member] | Software [Member]</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Business Combination, Recognized Identifiable Assets Acquired and Liabilities Assumed, Finite-Lived Intangibles</t>
        </is>
      </c>
      <c r="B28" s="6" t="n">
        <v>534591</v>
      </c>
      <c r="C28" s="4" t="inlineStr">
        <is>
          <t xml:space="preserve"> </t>
        </is>
      </c>
      <c r="D2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 of Anivia Limited and Subsidiaries and Variable Interest Entity (Details Narrative) - USD ($)</t>
        </is>
      </c>
      <c r="C1" s="2" t="inlineStr">
        <is>
          <t>6 Months Ended</t>
        </is>
      </c>
    </row>
    <row r="2">
      <c r="B2" s="2" t="inlineStr">
        <is>
          <t>Feb. 15, 2022</t>
        </is>
      </c>
      <c r="C2" s="2" t="inlineStr">
        <is>
          <t>Dec. 31, 2022</t>
        </is>
      </c>
      <c r="D2" s="2" t="inlineStr">
        <is>
          <t>Dec. 31, 2021</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3034110</v>
      </c>
      <c r="D4" s="4" t="inlineStr">
        <is>
          <t xml:space="preserve"> </t>
        </is>
      </c>
      <c r="E4" s="6" t="n">
        <v>6094144</v>
      </c>
    </row>
    <row r="5">
      <c r="A5" s="4" t="inlineStr">
        <is>
          <t>Payments of financing cost</t>
        </is>
      </c>
      <c r="B5" s="4" t="inlineStr">
        <is>
          <t xml:space="preserve"> </t>
        </is>
      </c>
      <c r="C5" s="6" t="n">
        <v>0</v>
      </c>
      <c r="D5" s="6" t="n">
        <v>796035</v>
      </c>
      <c r="E5" s="4" t="inlineStr">
        <is>
          <t xml:space="preserve"> </t>
        </is>
      </c>
    </row>
    <row r="6">
      <c r="A6" s="4" t="inlineStr">
        <is>
          <t>Anivia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Payments to Acquire Businesses, Gross</t>
        </is>
      </c>
      <c r="B8" s="6" t="n">
        <v>10629000</v>
      </c>
      <c r="C8" s="4" t="inlineStr">
        <is>
          <t xml:space="preserve"> </t>
        </is>
      </c>
      <c r="D8" s="4" t="inlineStr">
        <is>
          <t xml:space="preserve"> </t>
        </is>
      </c>
      <c r="E8" s="4" t="inlineStr">
        <is>
          <t xml:space="preserve"> </t>
        </is>
      </c>
    </row>
    <row r="9">
      <c r="A9" s="4" t="inlineStr">
        <is>
          <t>Business Combination, Consideration Transferred, Other</t>
        </is>
      </c>
      <c r="B9" s="5" t="n">
        <v>1500000</v>
      </c>
      <c r="C9" s="4" t="inlineStr">
        <is>
          <t xml:space="preserve"> </t>
        </is>
      </c>
      <c r="D9" s="4" t="inlineStr">
        <is>
          <t xml:space="preserve"> </t>
        </is>
      </c>
      <c r="E9" s="4" t="inlineStr">
        <is>
          <t xml:space="preserve"> </t>
        </is>
      </c>
    </row>
    <row r="10">
      <c r="A10" s="4" t="inlineStr">
        <is>
          <t>Goodwill</t>
        </is>
      </c>
      <c r="B10" s="6" t="n">
        <v>6094144</v>
      </c>
      <c r="C10" s="4" t="inlineStr">
        <is>
          <t xml:space="preserve"> </t>
        </is>
      </c>
      <c r="D10" s="4" t="inlineStr">
        <is>
          <t xml:space="preserve"> </t>
        </is>
      </c>
      <c r="E10" s="4" t="inlineStr">
        <is>
          <t xml:space="preserve"> </t>
        </is>
      </c>
    </row>
    <row r="11">
      <c r="A11" s="4" t="inlineStr">
        <is>
          <t>Anivia [Member] | Restricted Stock [Memb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Number of shares issued for acquisition</t>
        </is>
      </c>
      <c r="B13" s="5" t="n">
        <v>3083700</v>
      </c>
      <c r="C13" s="4" t="inlineStr">
        <is>
          <t xml:space="preserve"> </t>
        </is>
      </c>
      <c r="D13" s="4" t="inlineStr">
        <is>
          <t xml:space="preserve"> </t>
        </is>
      </c>
      <c r="E13" s="4" t="inlineStr">
        <is>
          <t xml:space="preserve"> </t>
        </is>
      </c>
    </row>
    <row r="14">
      <c r="A14" s="4" t="inlineStr">
        <is>
          <t>Anivia [Member] | Purchase Note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Notes Issued</t>
        </is>
      </c>
      <c r="B16" s="6" t="n">
        <v>3500000</v>
      </c>
      <c r="C16" s="4" t="inlineStr">
        <is>
          <t xml:space="preserve"> </t>
        </is>
      </c>
      <c r="D16" s="4" t="inlineStr">
        <is>
          <t xml:space="preserve"> </t>
        </is>
      </c>
      <c r="E16" s="4" t="inlineStr">
        <is>
          <t xml:space="preserve"> </t>
        </is>
      </c>
    </row>
    <row r="17">
      <c r="A17" s="4" t="inlineStr">
        <is>
          <t>Aniva [Member]</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Goodwill</t>
        </is>
      </c>
      <c r="B19" s="5" t="n">
        <v>6100000</v>
      </c>
      <c r="C19" s="4" t="inlineStr">
        <is>
          <t xml:space="preserve"> </t>
        </is>
      </c>
      <c r="D19" s="4" t="inlineStr">
        <is>
          <t xml:space="preserve"> </t>
        </is>
      </c>
      <c r="E19" s="4" t="inlineStr">
        <is>
          <t xml:space="preserve"> </t>
        </is>
      </c>
    </row>
    <row r="20">
      <c r="A20" s="4" t="inlineStr">
        <is>
          <t>General and administrative expense</t>
        </is>
      </c>
      <c r="B20" s="5" t="n">
        <v>54702</v>
      </c>
      <c r="C20" s="4" t="inlineStr">
        <is>
          <t xml:space="preserve"> </t>
        </is>
      </c>
      <c r="D20" s="4" t="inlineStr">
        <is>
          <t xml:space="preserve"> </t>
        </is>
      </c>
      <c r="E20" s="4" t="inlineStr">
        <is>
          <t xml:space="preserve"> </t>
        </is>
      </c>
    </row>
    <row r="21">
      <c r="A21" s="4" t="inlineStr">
        <is>
          <t>Aniva [Member] | JPM [Member]</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Payments of financing cost</t>
        </is>
      </c>
      <c r="B23" s="6" t="n">
        <v>50000</v>
      </c>
      <c r="C23" s="4" t="inlineStr">
        <is>
          <t xml:space="preserve"> </t>
        </is>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y (Details - Assets and Liabilities) - USD ($)</t>
        </is>
      </c>
      <c r="B1" s="2" t="inlineStr">
        <is>
          <t>Dec. 31, 2022</t>
        </is>
      </c>
      <c r="C1" s="2" t="inlineStr">
        <is>
          <t>Jun. 30, 2022</t>
        </is>
      </c>
      <c r="D1" s="2" t="inlineStr">
        <is>
          <t>Feb. 15, 2022</t>
        </is>
      </c>
    </row>
    <row r="2">
      <c r="A2" s="3" t="inlineStr">
        <is>
          <t>Consolidation, Less than Wholly Owned Subsidiary, Parent Ownership Interest, Effects of Changes, Net [Line Items]</t>
        </is>
      </c>
      <c r="B2" s="4" t="inlineStr">
        <is>
          <t xml:space="preserve"> </t>
        </is>
      </c>
      <c r="C2" s="4" t="inlineStr">
        <is>
          <t xml:space="preserve"> </t>
        </is>
      </c>
      <c r="D2" s="4" t="inlineStr">
        <is>
          <t xml:space="preserve"> </t>
        </is>
      </c>
    </row>
    <row r="3">
      <c r="A3" s="4" t="inlineStr">
        <is>
          <t>Right of use - noncurrent</t>
        </is>
      </c>
      <c r="B3" s="6" t="n">
        <v>9161836</v>
      </c>
      <c r="C3" s="6" t="n">
        <v>10453282</v>
      </c>
      <c r="D3" s="4" t="inlineStr">
        <is>
          <t xml:space="preserve"> </t>
        </is>
      </c>
    </row>
    <row r="4">
      <c r="A4" s="4" t="inlineStr">
        <is>
          <t>Deferred tax asset</t>
        </is>
      </c>
      <c r="B4" s="5" t="n">
        <v>2213308</v>
      </c>
      <c r="C4" s="5" t="n">
        <v>470859</v>
      </c>
      <c r="D4" s="4" t="inlineStr">
        <is>
          <t xml:space="preserve"> </t>
        </is>
      </c>
    </row>
    <row r="5">
      <c r="A5" s="4" t="inlineStr">
        <is>
          <t>Advance from shareholders</t>
        </is>
      </c>
      <c r="B5" s="5" t="n">
        <v>89592</v>
      </c>
      <c r="C5" s="5" t="n">
        <v>92246</v>
      </c>
      <c r="D5" s="6" t="n">
        <v>92246</v>
      </c>
    </row>
    <row r="6">
      <c r="A6" s="4" t="inlineStr">
        <is>
          <t>Accounts payable</t>
        </is>
      </c>
      <c r="B6" s="5" t="n">
        <v>12109715</v>
      </c>
      <c r="C6" s="5" t="n">
        <v>9533408</v>
      </c>
      <c r="D6" s="4" t="inlineStr">
        <is>
          <t xml:space="preserve"> </t>
        </is>
      </c>
    </row>
    <row r="7">
      <c r="A7" s="4" t="inlineStr">
        <is>
          <t>Lease liability</t>
        </is>
      </c>
      <c r="B7" s="5" t="n">
        <v>9586788</v>
      </c>
      <c r="C7" s="5" t="n">
        <v>10848544</v>
      </c>
      <c r="D7" s="4" t="inlineStr">
        <is>
          <t xml:space="preserve"> </t>
        </is>
      </c>
    </row>
    <row r="8">
      <c r="A8" s="4" t="inlineStr">
        <is>
          <t>Income tax payable</t>
        </is>
      </c>
      <c r="B8" s="5" t="n">
        <v>290946</v>
      </c>
      <c r="C8" s="5" t="n">
        <v>299563</v>
      </c>
      <c r="D8" s="4" t="inlineStr">
        <is>
          <t xml:space="preserve"> </t>
        </is>
      </c>
    </row>
    <row r="9">
      <c r="A9" s="4" t="inlineStr">
        <is>
          <t>Variable Interest Entity, Primary Beneficiary [Member]</t>
        </is>
      </c>
      <c r="B9" s="4" t="inlineStr">
        <is>
          <t xml:space="preserve"> </t>
        </is>
      </c>
      <c r="C9" s="4" t="inlineStr">
        <is>
          <t xml:space="preserve"> </t>
        </is>
      </c>
      <c r="D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row>
    <row r="11">
      <c r="A11" s="4" t="inlineStr">
        <is>
          <t>Cash in bank</t>
        </is>
      </c>
      <c r="B11" s="5" t="n">
        <v>296482</v>
      </c>
      <c r="C11" s="5" t="n">
        <v>271164</v>
      </c>
      <c r="D11" s="4" t="inlineStr">
        <is>
          <t xml:space="preserve"> </t>
        </is>
      </c>
    </row>
    <row r="12">
      <c r="A12" s="4" t="inlineStr">
        <is>
          <t>Prepayments and other receivables</t>
        </is>
      </c>
      <c r="B12" s="5" t="n">
        <v>519284</v>
      </c>
      <c r="C12" s="5" t="n">
        <v>1374698</v>
      </c>
      <c r="D12" s="4" t="inlineStr">
        <is>
          <t xml:space="preserve"> </t>
        </is>
      </c>
    </row>
    <row r="13">
      <c r="A13" s="4" t="inlineStr">
        <is>
          <t>Rent deposit</t>
        </is>
      </c>
      <c r="B13" s="5" t="n">
        <v>49446</v>
      </c>
      <c r="C13" s="5" t="n">
        <v>50036</v>
      </c>
      <c r="D13" s="4" t="inlineStr">
        <is>
          <t xml:space="preserve"> </t>
        </is>
      </c>
    </row>
    <row r="14">
      <c r="A14" s="4" t="inlineStr">
        <is>
          <t>Office equipment, net</t>
        </is>
      </c>
      <c r="B14" s="5" t="n">
        <v>46464</v>
      </c>
      <c r="C14" s="5" t="n">
        <v>57730</v>
      </c>
      <c r="D14" s="4" t="inlineStr">
        <is>
          <t xml:space="preserve"> </t>
        </is>
      </c>
    </row>
    <row r="15">
      <c r="A15" s="4" t="inlineStr">
        <is>
          <t>Right of use - noncurrent</t>
        </is>
      </c>
      <c r="B15" s="5" t="n">
        <v>77735</v>
      </c>
      <c r="C15" s="5" t="n">
        <v>153064</v>
      </c>
      <c r="D15" s="4" t="inlineStr">
        <is>
          <t xml:space="preserve"> </t>
        </is>
      </c>
    </row>
    <row r="16">
      <c r="A16" s="4" t="inlineStr">
        <is>
          <t>Deferred tax asset</t>
        </is>
      </c>
      <c r="B16" s="5" t="n">
        <v>222202</v>
      </c>
      <c r="C16" s="4" t="inlineStr">
        <is>
          <t xml:space="preserve"> </t>
        </is>
      </c>
      <c r="D16" s="4" t="inlineStr">
        <is>
          <t xml:space="preserve"> </t>
        </is>
      </c>
    </row>
    <row r="17">
      <c r="A17" s="4" t="inlineStr">
        <is>
          <t>Advance from shareholders</t>
        </is>
      </c>
      <c r="B17" s="5" t="n">
        <v>89592</v>
      </c>
      <c r="C17" s="5" t="n">
        <v>92246</v>
      </c>
      <c r="D17" s="4" t="inlineStr">
        <is>
          <t xml:space="preserve"> </t>
        </is>
      </c>
    </row>
    <row r="18">
      <c r="A18" s="4" t="inlineStr">
        <is>
          <t>Accounts payable</t>
        </is>
      </c>
      <c r="B18" s="5" t="n">
        <v>116913</v>
      </c>
      <c r="C18" s="5" t="n">
        <v>121073</v>
      </c>
      <c r="D18" s="4" t="inlineStr">
        <is>
          <t xml:space="preserve"> </t>
        </is>
      </c>
    </row>
    <row r="19">
      <c r="A19" s="4" t="inlineStr">
        <is>
          <t>Lease liability</t>
        </is>
      </c>
      <c r="B19" s="5" t="n">
        <v>77990</v>
      </c>
      <c r="C19" s="5" t="n">
        <v>154418</v>
      </c>
      <c r="D19" s="4" t="inlineStr">
        <is>
          <t xml:space="preserve"> </t>
        </is>
      </c>
    </row>
    <row r="20">
      <c r="A20" s="4" t="inlineStr">
        <is>
          <t>Income tax payable</t>
        </is>
      </c>
      <c r="B20" s="5" t="n">
        <v>290947</v>
      </c>
      <c r="C20" s="5" t="n">
        <v>299563</v>
      </c>
      <c r="D20" s="4" t="inlineStr">
        <is>
          <t xml:space="preserve"> </t>
        </is>
      </c>
    </row>
    <row r="21">
      <c r="A21" s="4" t="inlineStr">
        <is>
          <t>Other payables and accrued liabilities</t>
        </is>
      </c>
      <c r="B21" s="6" t="n">
        <v>267589</v>
      </c>
      <c r="C21" s="6" t="n">
        <v>188066</v>
      </c>
      <c r="D2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37" customWidth="1" min="6" max="6"/>
    <col width="13" customWidth="1" min="7" max="7"/>
  </cols>
  <sheetData>
    <row r="1">
      <c r="A1" s="1" t="inlineStr">
        <is>
          <t>Unaudited Condensed Consolidated Statements of Changes in Stockholder's Equity - USD ($)</t>
        </is>
      </c>
      <c r="B1" s="2" t="inlineStr">
        <is>
          <t>Common Stock [Member]</t>
        </is>
      </c>
      <c r="C1" s="2" t="inlineStr">
        <is>
          <t>Additional Paid-in Capital [Member]</t>
        </is>
      </c>
      <c r="D1" s="2" t="inlineStr">
        <is>
          <t>Retained Earnings [Member]</t>
        </is>
      </c>
      <c r="E1" s="2" t="inlineStr">
        <is>
          <t>Noncontrolling Interest [Member]</t>
        </is>
      </c>
      <c r="F1" s="2" t="inlineStr">
        <is>
          <t>AOCI Attributable to Parent [Member]</t>
        </is>
      </c>
      <c r="G1" s="2" t="inlineStr">
        <is>
          <t>Total</t>
        </is>
      </c>
    </row>
    <row r="2">
      <c r="A2" s="4" t="inlineStr">
        <is>
          <t>Balance, September 30, 2021, unaudited at Jun. 30, 2021</t>
        </is>
      </c>
      <c r="B2" s="6" t="n">
        <v>26449</v>
      </c>
      <c r="C2" s="6" t="n">
        <v>23214263</v>
      </c>
      <c r="D2" s="6" t="n">
        <v>1745073</v>
      </c>
      <c r="E2" s="4" t="inlineStr">
        <is>
          <t xml:space="preserve"> </t>
        </is>
      </c>
      <c r="F2" s="4" t="inlineStr">
        <is>
          <t xml:space="preserve"> </t>
        </is>
      </c>
      <c r="G2" s="6" t="n">
        <v>24985785</v>
      </c>
    </row>
    <row r="3">
      <c r="A3" s="4" t="inlineStr">
        <is>
          <t>Beginning balance, shares at Jun. 30, 2021</t>
        </is>
      </c>
      <c r="B3" s="5" t="n">
        <v>2644866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5" t="n">
        <v>887528</v>
      </c>
      <c r="E4" s="4" t="inlineStr">
        <is>
          <t xml:space="preserve"> </t>
        </is>
      </c>
      <c r="F4" s="4" t="inlineStr">
        <is>
          <t xml:space="preserve"> </t>
        </is>
      </c>
      <c r="G4" s="5" t="n">
        <v>887528</v>
      </c>
    </row>
    <row r="5">
      <c r="A5" s="4" t="inlineStr">
        <is>
          <t>Restricted stock units vested</t>
        </is>
      </c>
      <c r="B5" s="4" t="inlineStr">
        <is>
          <t xml:space="preserve"> </t>
        </is>
      </c>
      <c r="C5" s="5" t="n">
        <v>103054</v>
      </c>
      <c r="D5" s="4" t="inlineStr">
        <is>
          <t xml:space="preserve"> </t>
        </is>
      </c>
      <c r="E5" s="4" t="inlineStr">
        <is>
          <t xml:space="preserve"> </t>
        </is>
      </c>
      <c r="F5" s="4" t="inlineStr">
        <is>
          <t xml:space="preserve"> </t>
        </is>
      </c>
      <c r="G5" s="5" t="n">
        <v>103054</v>
      </c>
    </row>
    <row r="6">
      <c r="A6" s="4" t="inlineStr">
        <is>
          <t>Balance, December 31, 2021, unaudited at Sep. 30, 2021</t>
        </is>
      </c>
      <c r="B6" s="6" t="n">
        <v>26449</v>
      </c>
      <c r="C6" s="5" t="n">
        <v>23317317</v>
      </c>
      <c r="D6" s="5" t="n">
        <v>2632601</v>
      </c>
      <c r="E6" s="4" t="inlineStr">
        <is>
          <t xml:space="preserve"> </t>
        </is>
      </c>
      <c r="F6" s="4" t="inlineStr">
        <is>
          <t xml:space="preserve"> </t>
        </is>
      </c>
      <c r="G6" s="5" t="n">
        <v>25976367</v>
      </c>
    </row>
    <row r="7">
      <c r="A7" s="4" t="inlineStr">
        <is>
          <t>Ending balance, shares at Sep. 30, 2021</t>
        </is>
      </c>
      <c r="B7" s="5" t="n">
        <v>2644866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t>
        </is>
      </c>
      <c r="B8" s="4" t="inlineStr">
        <is>
          <t xml:space="preserve"> </t>
        </is>
      </c>
      <c r="C8" s="4" t="inlineStr">
        <is>
          <t xml:space="preserve"> </t>
        </is>
      </c>
      <c r="D8" s="5" t="n">
        <v>797861</v>
      </c>
      <c r="E8" s="4" t="inlineStr">
        <is>
          <t xml:space="preserve"> </t>
        </is>
      </c>
      <c r="F8" s="4" t="inlineStr">
        <is>
          <t xml:space="preserve"> </t>
        </is>
      </c>
      <c r="G8" s="5" t="n">
        <v>797861</v>
      </c>
    </row>
    <row r="9">
      <c r="A9" s="4" t="inlineStr">
        <is>
          <t>Restricted stock units vested</t>
        </is>
      </c>
      <c r="B9" s="4" t="inlineStr">
        <is>
          <t xml:space="preserve"> </t>
        </is>
      </c>
      <c r="C9" s="5" t="n">
        <v>54435</v>
      </c>
      <c r="D9" s="4" t="inlineStr">
        <is>
          <t xml:space="preserve"> </t>
        </is>
      </c>
      <c r="E9" s="4" t="inlineStr">
        <is>
          <t xml:space="preserve"> </t>
        </is>
      </c>
      <c r="F9" s="4" t="inlineStr">
        <is>
          <t xml:space="preserve"> </t>
        </is>
      </c>
      <c r="G9" s="5" t="n">
        <v>54435</v>
      </c>
    </row>
    <row r="10">
      <c r="A10" s="4" t="inlineStr">
        <is>
          <t>Restricted shares issued for vested RSUs</t>
        </is>
      </c>
      <c r="B10" s="6" t="n">
        <v>40</v>
      </c>
      <c r="C10" s="5" t="n">
        <v>-40</v>
      </c>
      <c r="D10" s="4" t="inlineStr">
        <is>
          <t xml:space="preserve"> </t>
        </is>
      </c>
      <c r="E10" s="4" t="inlineStr">
        <is>
          <t xml:space="preserve"> </t>
        </is>
      </c>
      <c r="F10" s="4" t="inlineStr">
        <is>
          <t xml:space="preserve"> </t>
        </is>
      </c>
      <c r="G10" s="4" t="inlineStr">
        <is>
          <t xml:space="preserve"> </t>
        </is>
      </c>
    </row>
    <row r="11">
      <c r="A11" s="4" t="inlineStr">
        <is>
          <t>Restricted shares issued for vested RSUs , shares</t>
        </is>
      </c>
      <c r="B11" s="5" t="n">
        <v>4001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December 31, 2021, unaudited at Dec. 31, 2021</t>
        </is>
      </c>
      <c r="B12" s="6" t="n">
        <v>26489</v>
      </c>
      <c r="C12" s="5" t="n">
        <v>23371712</v>
      </c>
      <c r="D12" s="5" t="n">
        <v>3430462</v>
      </c>
      <c r="E12" s="4" t="inlineStr">
        <is>
          <t xml:space="preserve"> </t>
        </is>
      </c>
      <c r="F12" s="4" t="inlineStr">
        <is>
          <t xml:space="preserve"> </t>
        </is>
      </c>
      <c r="G12" s="5" t="n">
        <v>26828663</v>
      </c>
    </row>
    <row r="13">
      <c r="A13" s="4" t="inlineStr">
        <is>
          <t>Ending balance, shares at Dec. 31, 2021</t>
        </is>
      </c>
      <c r="B13" s="5" t="n">
        <v>2648868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September 30, 2021, unaudited at Jun. 30, 2022</t>
        </is>
      </c>
      <c r="B14" s="6" t="n">
        <v>29573</v>
      </c>
      <c r="C14" s="5" t="n">
        <v>29111863</v>
      </c>
      <c r="D14" s="5" t="n">
        <v>3262948</v>
      </c>
      <c r="E14" s="5" t="n">
        <v>-13232</v>
      </c>
      <c r="F14" s="5" t="n">
        <v>5678</v>
      </c>
      <c r="G14" s="5" t="n">
        <v>32396830</v>
      </c>
    </row>
    <row r="15">
      <c r="A15" s="4" t="inlineStr">
        <is>
          <t>Beginning balance, shares at Jun. 30, 2022</t>
        </is>
      </c>
      <c r="B15" s="5" t="n">
        <v>2957238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4" t="inlineStr">
        <is>
          <t xml:space="preserve"> </t>
        </is>
      </c>
      <c r="C16" s="4" t="inlineStr">
        <is>
          <t xml:space="preserve"> </t>
        </is>
      </c>
      <c r="D16" s="5" t="n">
        <v>-4182376</v>
      </c>
      <c r="E16" s="5" t="n">
        <v>-2805</v>
      </c>
      <c r="F16" s="4" t="inlineStr">
        <is>
          <t xml:space="preserve"> </t>
        </is>
      </c>
      <c r="G16" s="5" t="n">
        <v>-4185181</v>
      </c>
    </row>
    <row r="17">
      <c r="A17" s="4" t="inlineStr">
        <is>
          <t>Stock-based compensation</t>
        </is>
      </c>
      <c r="B17" s="4" t="inlineStr">
        <is>
          <t xml:space="preserve"> </t>
        </is>
      </c>
      <c r="C17" s="5" t="n">
        <v>137882</v>
      </c>
      <c r="D17" s="4" t="inlineStr">
        <is>
          <t xml:space="preserve"> </t>
        </is>
      </c>
      <c r="E17" s="4" t="inlineStr">
        <is>
          <t xml:space="preserve"> </t>
        </is>
      </c>
      <c r="F17" s="4" t="inlineStr">
        <is>
          <t xml:space="preserve"> </t>
        </is>
      </c>
      <c r="G17" s="5" t="n">
        <v>137882</v>
      </c>
    </row>
    <row r="18">
      <c r="A18" s="4" t="inlineStr">
        <is>
          <t>Foreign currency translation adjustments</t>
        </is>
      </c>
      <c r="B18" s="4" t="inlineStr">
        <is>
          <t xml:space="preserve"> </t>
        </is>
      </c>
      <c r="C18" s="4" t="inlineStr">
        <is>
          <t xml:space="preserve"> </t>
        </is>
      </c>
      <c r="D18" s="4" t="inlineStr">
        <is>
          <t xml:space="preserve"> </t>
        </is>
      </c>
      <c r="E18" s="4" t="inlineStr">
        <is>
          <t xml:space="preserve"> </t>
        </is>
      </c>
      <c r="F18" s="5" t="n">
        <v>-111475</v>
      </c>
      <c r="G18" s="5" t="n">
        <v>-111475</v>
      </c>
    </row>
    <row r="19">
      <c r="A19" s="4" t="inlineStr">
        <is>
          <t>Balance, December 31, 2021, unaudited at Sep. 30, 2022</t>
        </is>
      </c>
      <c r="B19" s="6" t="n">
        <v>29573</v>
      </c>
      <c r="C19" s="5" t="n">
        <v>29249745</v>
      </c>
      <c r="D19" s="5" t="n">
        <v>-919428</v>
      </c>
      <c r="E19" s="5" t="n">
        <v>-16037</v>
      </c>
      <c r="F19" s="5" t="n">
        <v>-105797</v>
      </c>
      <c r="G19" s="5" t="n">
        <v>28238056</v>
      </c>
    </row>
    <row r="20">
      <c r="A20" s="4" t="inlineStr">
        <is>
          <t>Ending balance, shares at Sep. 30, 2022</t>
        </is>
      </c>
      <c r="B20" s="5" t="n">
        <v>2957238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4" t="inlineStr">
        <is>
          <t xml:space="preserve"> </t>
        </is>
      </c>
      <c r="C21" s="4" t="inlineStr">
        <is>
          <t xml:space="preserve"> </t>
        </is>
      </c>
      <c r="D21" s="5" t="n">
        <v>-3290439</v>
      </c>
      <c r="E21" s="5" t="n">
        <v>-2835</v>
      </c>
      <c r="F21" s="4" t="inlineStr">
        <is>
          <t xml:space="preserve"> </t>
        </is>
      </c>
      <c r="G21" s="5" t="n">
        <v>-3293274</v>
      </c>
    </row>
    <row r="22">
      <c r="A22" s="4" t="inlineStr">
        <is>
          <t>Stock-based compensation</t>
        </is>
      </c>
      <c r="B22" s="4" t="inlineStr">
        <is>
          <t xml:space="preserve"> </t>
        </is>
      </c>
      <c r="C22" s="5" t="n">
        <v>132266</v>
      </c>
      <c r="D22" s="4" t="inlineStr">
        <is>
          <t xml:space="preserve"> </t>
        </is>
      </c>
      <c r="E22" s="4" t="inlineStr">
        <is>
          <t xml:space="preserve"> </t>
        </is>
      </c>
      <c r="F22" s="4" t="inlineStr">
        <is>
          <t xml:space="preserve"> </t>
        </is>
      </c>
      <c r="G22" s="5" t="n">
        <v>132266</v>
      </c>
    </row>
    <row r="23">
      <c r="A23" s="4" t="inlineStr">
        <is>
          <t>Foreign currency translation adjustments</t>
        </is>
      </c>
      <c r="B23" s="4" t="inlineStr">
        <is>
          <t xml:space="preserve"> </t>
        </is>
      </c>
      <c r="C23" s="4" t="inlineStr">
        <is>
          <t xml:space="preserve"> </t>
        </is>
      </c>
      <c r="D23" s="4" t="inlineStr">
        <is>
          <t xml:space="preserve"> </t>
        </is>
      </c>
      <c r="E23" s="4" t="inlineStr">
        <is>
          <t xml:space="preserve"> </t>
        </is>
      </c>
      <c r="F23" s="5" t="n">
        <v>47149</v>
      </c>
      <c r="G23" s="5" t="n">
        <v>47149</v>
      </c>
    </row>
    <row r="24">
      <c r="A24" s="4" t="inlineStr">
        <is>
          <t>Balance, December 31, 2021, unaudited at Dec. 31, 2022</t>
        </is>
      </c>
      <c r="B24" s="6" t="n">
        <v>29573</v>
      </c>
      <c r="C24" s="6" t="n">
        <v>29382011</v>
      </c>
      <c r="D24" s="6" t="n">
        <v>-4209867</v>
      </c>
      <c r="E24" s="6" t="n">
        <v>-18872</v>
      </c>
      <c r="F24" s="6" t="n">
        <v>-58648</v>
      </c>
      <c r="G24" s="6" t="n">
        <v>25124197</v>
      </c>
    </row>
    <row r="25">
      <c r="A25" s="4" t="inlineStr">
        <is>
          <t>Ending balance, shares at Dec. 31, 2022</t>
        </is>
      </c>
      <c r="B25" s="5" t="n">
        <v>29572382</v>
      </c>
      <c r="C25" s="4" t="inlineStr">
        <is>
          <t xml:space="preserve"> </t>
        </is>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y (Details - VIE Operation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Revenue</t>
        </is>
      </c>
      <c r="B4" s="6" t="n">
        <v>19254590</v>
      </c>
      <c r="C4" s="6" t="n">
        <v>17125663</v>
      </c>
      <c r="D4" s="6" t="n">
        <v>45277263</v>
      </c>
      <c r="E4" s="6" t="n">
        <v>34492428</v>
      </c>
    </row>
    <row r="5">
      <c r="A5" s="4" t="inlineStr">
        <is>
          <t>Net loss after elimination of intercompany transactions</t>
        </is>
      </c>
      <c r="B5" s="5" t="n">
        <v>3290439</v>
      </c>
      <c r="C5" s="6" t="n">
        <v>-797861</v>
      </c>
      <c r="D5" s="5" t="n">
        <v>7472815</v>
      </c>
      <c r="E5" s="6" t="n">
        <v>-1685389</v>
      </c>
    </row>
    <row r="6">
      <c r="A6" s="4" t="inlineStr">
        <is>
          <t>Variable Interest Entity, Primary Beneficiary [Member]</t>
        </is>
      </c>
      <c r="B6" s="4" t="inlineStr">
        <is>
          <t xml:space="preserve"> </t>
        </is>
      </c>
      <c r="C6" s="4" t="inlineStr">
        <is>
          <t xml:space="preserve"> </t>
        </is>
      </c>
      <c r="D6" s="4" t="inlineStr">
        <is>
          <t xml:space="preserve"> </t>
        </is>
      </c>
      <c r="E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row>
    <row r="9">
      <c r="A9" s="4" t="inlineStr">
        <is>
          <t>Net loss after elimination of intercompany transactions</t>
        </is>
      </c>
      <c r="B9" s="6" t="n">
        <v>-177947</v>
      </c>
      <c r="C9" s="4" t="inlineStr">
        <is>
          <t xml:space="preserve"> </t>
        </is>
      </c>
      <c r="D9" s="6" t="n">
        <v>-911564</v>
      </c>
      <c r="E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Variable interest entity (Details Narrative) - Variable Interest Entity, Primary Beneficiary [Member] - USD ($)</t>
        </is>
      </c>
      <c r="B1" s="2" t="inlineStr">
        <is>
          <t>3 Months Ended</t>
        </is>
      </c>
      <c r="C1" s="2" t="inlineStr">
        <is>
          <t>6 Months Ended</t>
        </is>
      </c>
    </row>
    <row r="2">
      <c r="B2" s="2" t="inlineStr">
        <is>
          <t>Dec. 31, 2022</t>
        </is>
      </c>
      <c r="C2" s="2" t="inlineStr">
        <is>
          <t>Dec. 31, 2022</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Revenue before consolidation</t>
        </is>
      </c>
      <c r="B4" s="6" t="n">
        <v>1100000</v>
      </c>
      <c r="C4" s="6" t="n">
        <v>4300000</v>
      </c>
    </row>
    <row r="5">
      <c r="A5" s="4" t="inlineStr">
        <is>
          <t>Net income</t>
        </is>
      </c>
      <c r="B5" s="6" t="n">
        <v>100000</v>
      </c>
      <c r="C5" s="6" t="n">
        <v>6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Dec. 31, 2022</t>
        </is>
      </c>
      <c r="C1" s="2" t="inlineStr">
        <is>
          <t>Jun. 30, 2022</t>
        </is>
      </c>
    </row>
    <row r="2">
      <c r="A2" s="3" t="inlineStr">
        <is>
          <t>Receivables [Abstract]</t>
        </is>
      </c>
      <c r="B2" s="4" t="inlineStr">
        <is>
          <t xml:space="preserve"> </t>
        </is>
      </c>
      <c r="C2" s="4" t="inlineStr">
        <is>
          <t xml:space="preserve"> </t>
        </is>
      </c>
    </row>
    <row r="3">
      <c r="A3" s="4" t="inlineStr">
        <is>
          <t>Accounts receivable</t>
        </is>
      </c>
      <c r="B3" s="6" t="n">
        <v>11716757</v>
      </c>
      <c r="C3" s="6" t="n">
        <v>17502287</v>
      </c>
    </row>
    <row r="4">
      <c r="A4" s="4" t="inlineStr">
        <is>
          <t>Less: allowance for credit losses</t>
        </is>
      </c>
      <c r="B4" s="5" t="n">
        <v>-70000</v>
      </c>
      <c r="C4" s="5" t="n">
        <v>-70000</v>
      </c>
    </row>
    <row r="5">
      <c r="A5" s="4" t="inlineStr">
        <is>
          <t>Total accounts receivable</t>
        </is>
      </c>
      <c r="B5" s="6" t="n">
        <v>11646757</v>
      </c>
      <c r="C5" s="6" t="n">
        <v>174322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net (Details Narrative) - USD ($)</t>
        </is>
      </c>
      <c r="B1" s="2" t="inlineStr">
        <is>
          <t>Dec. 31, 2022</t>
        </is>
      </c>
      <c r="C1" s="2" t="inlineStr">
        <is>
          <t>Jun. 30, 2022</t>
        </is>
      </c>
    </row>
    <row r="2">
      <c r="A2" s="3" t="inlineStr">
        <is>
          <t>Inventory Disclosure [Abstract]</t>
        </is>
      </c>
      <c r="B2" s="4" t="inlineStr">
        <is>
          <t xml:space="preserve"> </t>
        </is>
      </c>
      <c r="C2" s="4" t="inlineStr">
        <is>
          <t xml:space="preserve"> </t>
        </is>
      </c>
    </row>
    <row r="3">
      <c r="A3" s="4" t="inlineStr">
        <is>
          <t>Inventory, net</t>
        </is>
      </c>
      <c r="B3" s="6" t="n">
        <v>23258161</v>
      </c>
      <c r="C3" s="6" t="n">
        <v>30433766</v>
      </c>
    </row>
    <row r="4">
      <c r="A4" s="4" t="inlineStr">
        <is>
          <t>Inventory, LIFO Reserve</t>
        </is>
      </c>
      <c r="B4" s="6" t="n">
        <v>394998</v>
      </c>
      <c r="C4" s="6" t="n">
        <v>32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epayments and other current assets (Details) - USD ($)</t>
        </is>
      </c>
      <c r="B1" s="2" t="inlineStr">
        <is>
          <t>Dec. 31, 2022</t>
        </is>
      </c>
      <c r="C1" s="2" t="inlineStr">
        <is>
          <t>Jun. 30, 2022</t>
        </is>
      </c>
    </row>
    <row r="2">
      <c r="A2" s="4" t="inlineStr">
        <is>
          <t>Prepaid Expense and Other Assets, Current</t>
        </is>
      </c>
      <c r="B2" s="6" t="n">
        <v>3714473</v>
      </c>
      <c r="C2" s="6" t="n">
        <v>5444463</v>
      </c>
    </row>
    <row r="3">
      <c r="A3" s="4" t="inlineStr">
        <is>
          <t>Advance To Suppliers [Member]</t>
        </is>
      </c>
      <c r="B3" s="4" t="inlineStr">
        <is>
          <t xml:space="preserve"> </t>
        </is>
      </c>
      <c r="C3" s="4" t="inlineStr">
        <is>
          <t xml:space="preserve"> </t>
        </is>
      </c>
    </row>
    <row r="4">
      <c r="A4" s="4" t="inlineStr">
        <is>
          <t>Prepaid Expense and Other Assets, Current</t>
        </is>
      </c>
      <c r="B4" s="5" t="n">
        <v>2375797</v>
      </c>
      <c r="C4" s="5" t="n">
        <v>3938881</v>
      </c>
    </row>
    <row r="5">
      <c r="A5" s="4" t="inlineStr">
        <is>
          <t>Prepaid Income Taxes [Member]</t>
        </is>
      </c>
      <c r="B5" s="4" t="inlineStr">
        <is>
          <t xml:space="preserve"> </t>
        </is>
      </c>
      <c r="C5" s="4" t="inlineStr">
        <is>
          <t xml:space="preserve"> </t>
        </is>
      </c>
    </row>
    <row r="6">
      <c r="A6" s="4" t="inlineStr">
        <is>
          <t>Prepaid Expense and Other Assets, Current</t>
        </is>
      </c>
      <c r="B6" s="5" t="n">
        <v>151506</v>
      </c>
      <c r="C6" s="5" t="n">
        <v>375087</v>
      </c>
    </row>
    <row r="7">
      <c r="A7" s="4" t="inlineStr">
        <is>
          <t>Prepaid And Other [Member]</t>
        </is>
      </c>
      <c r="B7" s="4" t="inlineStr">
        <is>
          <t xml:space="preserve"> </t>
        </is>
      </c>
      <c r="C7" s="4" t="inlineStr">
        <is>
          <t xml:space="preserve"> </t>
        </is>
      </c>
    </row>
    <row r="8">
      <c r="A8" s="4" t="inlineStr">
        <is>
          <t>Prepaid Expense and Other Assets, Current</t>
        </is>
      </c>
      <c r="B8" s="6" t="n">
        <v>1187170</v>
      </c>
      <c r="C8" s="6" t="n">
        <v>11304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epayments and other current assets (Details Narrative) - USD ($)</t>
        </is>
      </c>
      <c r="B1" s="2" t="inlineStr">
        <is>
          <t>Dec. 31, 2022</t>
        </is>
      </c>
      <c r="C1" s="2" t="inlineStr">
        <is>
          <t>Jun. 30, 2022</t>
        </is>
      </c>
    </row>
    <row r="2">
      <c r="A2" s="3" t="inlineStr">
        <is>
          <t>Prepayments And Other Current Assets</t>
        </is>
      </c>
      <c r="B2" s="4" t="inlineStr">
        <is>
          <t xml:space="preserve"> </t>
        </is>
      </c>
      <c r="C2" s="4" t="inlineStr">
        <is>
          <t xml:space="preserve"> </t>
        </is>
      </c>
    </row>
    <row r="3">
      <c r="A3" s="4" t="inlineStr">
        <is>
          <t>Delivery fees receivable</t>
        </is>
      </c>
      <c r="B3" s="6" t="n">
        <v>118170</v>
      </c>
      <c r="C3" s="6" t="n">
        <v>568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Non-current prepayments (Details Narrative)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urrent prepayments</t>
        </is>
      </c>
      <c r="B4" s="6" t="n">
        <v>709790</v>
      </c>
      <c r="C4" s="4" t="inlineStr">
        <is>
          <t xml:space="preserve"> </t>
        </is>
      </c>
      <c r="D4" s="6" t="n">
        <v>709790</v>
      </c>
      <c r="E4" s="4" t="inlineStr">
        <is>
          <t xml:space="preserve"> </t>
        </is>
      </c>
      <c r="F4" s="6" t="n">
        <v>925624</v>
      </c>
    </row>
    <row r="5">
      <c r="A5" s="4" t="inlineStr">
        <is>
          <t>Amortization expenses</t>
        </is>
      </c>
      <c r="B5" s="5" t="n">
        <v>107917</v>
      </c>
      <c r="C5" s="6" t="n">
        <v>107917</v>
      </c>
      <c r="D5" s="5" t="n">
        <v>215834</v>
      </c>
      <c r="E5" s="6" t="n">
        <v>215834</v>
      </c>
      <c r="F5" s="4" t="inlineStr">
        <is>
          <t xml:space="preserve"> </t>
        </is>
      </c>
    </row>
    <row r="6">
      <c r="A6" s="4" t="inlineStr">
        <is>
          <t>Product Sourc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ffsetting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current prepayments</t>
        </is>
      </c>
      <c r="B8" s="5" t="n">
        <v>650415</v>
      </c>
      <c r="C8" s="4" t="inlineStr">
        <is>
          <t xml:space="preserve"> </t>
        </is>
      </c>
      <c r="D8" s="5" t="n">
        <v>650415</v>
      </c>
      <c r="E8" s="4" t="inlineStr">
        <is>
          <t xml:space="preserve"> </t>
        </is>
      </c>
      <c r="F8" s="4" t="inlineStr">
        <is>
          <t xml:space="preserve"> </t>
        </is>
      </c>
    </row>
    <row r="9">
      <c r="A9" s="4" t="inlineStr">
        <is>
          <t>Car Prepay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ffsetting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current prepayments</t>
        </is>
      </c>
      <c r="B11" s="6" t="n">
        <v>59375</v>
      </c>
      <c r="C11" s="4" t="inlineStr">
        <is>
          <t xml:space="preserve"> </t>
        </is>
      </c>
      <c r="D11" s="6" t="n">
        <v>59375</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22" customWidth="1" min="2" max="2"/>
  </cols>
  <sheetData>
    <row r="1">
      <c r="A1" s="1" t="inlineStr">
        <is>
          <t>Intangible assets, net (Details)</t>
        </is>
      </c>
      <c r="B1" s="2" t="inlineStr">
        <is>
          <t>Dec. 31, 2022 USD ($)</t>
        </is>
      </c>
    </row>
    <row r="2">
      <c r="A2" s="3" t="inlineStr">
        <is>
          <t>Finite-Lived Intangible Assets [Line Items]</t>
        </is>
      </c>
      <c r="B2" s="4" t="inlineStr">
        <is>
          <t xml:space="preserve"> </t>
        </is>
      </c>
    </row>
    <row r="3">
      <c r="A3" s="4" t="inlineStr">
        <is>
          <t>Finite-Lived Intangible Assets, Accumulated Amortization</t>
        </is>
      </c>
      <c r="B3" s="6" t="n">
        <v>-568201</v>
      </c>
    </row>
    <row r="4">
      <c r="A4" s="4" t="inlineStr">
        <is>
          <t>Intangible Assets, Net</t>
        </is>
      </c>
      <c r="B4" s="5" t="n">
        <v>4604756</v>
      </c>
    </row>
    <row r="5">
      <c r="A5" s="4" t="inlineStr">
        <is>
          <t>Noncompete Agreements [Member]</t>
        </is>
      </c>
      <c r="B5" s="4" t="inlineStr">
        <is>
          <t xml:space="preserve"> </t>
        </is>
      </c>
    </row>
    <row r="6">
      <c r="A6" s="3" t="inlineStr">
        <is>
          <t>Finite-Lived Intangible Assets [Line Items]</t>
        </is>
      </c>
      <c r="B6" s="4" t="inlineStr">
        <is>
          <t xml:space="preserve"> </t>
        </is>
      </c>
    </row>
    <row r="7">
      <c r="A7" s="4" t="inlineStr">
        <is>
          <t>Finite-Lived Intangible Assets, Net</t>
        </is>
      </c>
      <c r="B7" s="5" t="n">
        <v>3459120</v>
      </c>
    </row>
    <row r="8">
      <c r="A8" s="4" t="inlineStr">
        <is>
          <t>Supplier Relationship [Member]</t>
        </is>
      </c>
      <c r="B8" s="4" t="inlineStr">
        <is>
          <t xml:space="preserve"> </t>
        </is>
      </c>
    </row>
    <row r="9">
      <c r="A9" s="3" t="inlineStr">
        <is>
          <t>Finite-Lived Intangible Assets [Line Items]</t>
        </is>
      </c>
      <c r="B9" s="4" t="inlineStr">
        <is>
          <t xml:space="preserve"> </t>
        </is>
      </c>
    </row>
    <row r="10">
      <c r="A10" s="4" t="inlineStr">
        <is>
          <t>Finite-Lived Intangible Assets, Net</t>
        </is>
      </c>
      <c r="B10" s="5" t="n">
        <v>1179246</v>
      </c>
    </row>
    <row r="11">
      <c r="A11" s="4" t="inlineStr">
        <is>
          <t>Software [Member]</t>
        </is>
      </c>
      <c r="B11" s="4" t="inlineStr">
        <is>
          <t xml:space="preserve"> </t>
        </is>
      </c>
    </row>
    <row r="12">
      <c r="A12" s="3" t="inlineStr">
        <is>
          <t>Finite-Lived Intangible Assets [Line Items]</t>
        </is>
      </c>
      <c r="B12" s="4" t="inlineStr">
        <is>
          <t xml:space="preserve"> </t>
        </is>
      </c>
    </row>
    <row r="13">
      <c r="A13" s="4" t="inlineStr">
        <is>
          <t>Finite-Lived Intangible Assets, Net</t>
        </is>
      </c>
      <c r="B13" s="6" t="n">
        <v>5345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Intangible assets, net (Details - Future Amortization)</t>
        </is>
      </c>
      <c r="B1" s="2" t="inlineStr">
        <is>
          <t>Dec. 31, 2022 USD ($)</t>
        </is>
      </c>
    </row>
    <row r="2">
      <c r="A2" s="3" t="inlineStr">
        <is>
          <t>Goodwill and Intangible Assets Disclosure [Abstract]</t>
        </is>
      </c>
      <c r="B2" s="4" t="inlineStr">
        <is>
          <t xml:space="preserve"> </t>
        </is>
      </c>
    </row>
    <row r="3">
      <c r="A3" s="4" t="inlineStr">
        <is>
          <t>2023</t>
        </is>
      </c>
      <c r="B3" s="6" t="n">
        <v>324685</v>
      </c>
    </row>
    <row r="4">
      <c r="A4" s="4" t="inlineStr">
        <is>
          <t>2024</t>
        </is>
      </c>
      <c r="B4" s="5" t="n">
        <v>649371</v>
      </c>
    </row>
    <row r="5">
      <c r="A5" s="4" t="inlineStr">
        <is>
          <t>2025</t>
        </is>
      </c>
      <c r="B5" s="5" t="n">
        <v>649371</v>
      </c>
    </row>
    <row r="6">
      <c r="A6" s="4" t="inlineStr">
        <is>
          <t>2026</t>
        </is>
      </c>
      <c r="B6" s="5" t="n">
        <v>649371</v>
      </c>
    </row>
    <row r="7">
      <c r="A7" s="4" t="inlineStr">
        <is>
          <t>2027</t>
        </is>
      </c>
      <c r="B7" s="5" t="n">
        <v>649371</v>
      </c>
    </row>
    <row r="8">
      <c r="A8" s="4" t="inlineStr">
        <is>
          <t>Thereafter</t>
        </is>
      </c>
      <c r="B8" s="5" t="n">
        <v>1682587</v>
      </c>
    </row>
    <row r="9">
      <c r="A9" s="4" t="inlineStr">
        <is>
          <t>Intangible assets, net</t>
        </is>
      </c>
      <c r="B9" s="6" t="n">
        <v>46047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25" customWidth="1" min="3" max="3"/>
  </cols>
  <sheetData>
    <row r="1">
      <c r="A1" s="1" t="inlineStr">
        <is>
          <t>Intangible assets, net (Details Narrative) - USD ($)</t>
        </is>
      </c>
      <c r="B1" s="2" t="inlineStr">
        <is>
          <t>3 Months Ended</t>
        </is>
      </c>
      <c r="C1" s="2" t="inlineStr">
        <is>
          <t>6 Months Ended</t>
        </is>
      </c>
    </row>
    <row r="2">
      <c r="B2" s="2" t="inlineStr">
        <is>
          <t>Dec. 31, 2022</t>
        </is>
      </c>
      <c r="C2" s="2" t="inlineStr">
        <is>
          <t>Dec. 31, 2022</t>
        </is>
      </c>
    </row>
    <row r="3">
      <c r="A3" s="3" t="inlineStr">
        <is>
          <t>Goodwill and Intangible Assets Disclosure [Abstract]</t>
        </is>
      </c>
      <c r="B3" s="4" t="inlineStr">
        <is>
          <t xml:space="preserve"> </t>
        </is>
      </c>
      <c r="C3" s="4" t="inlineStr">
        <is>
          <t xml:space="preserve"> </t>
        </is>
      </c>
    </row>
    <row r="4">
      <c r="A4" s="4" t="inlineStr">
        <is>
          <t>Finite-lived intangible assets remaining useful life</t>
        </is>
      </c>
      <c r="B4" s="4" t="inlineStr">
        <is>
          <t xml:space="preserve"> </t>
        </is>
      </c>
      <c r="C4" s="4" t="inlineStr">
        <is>
          <t>7 years 9 months 25 days</t>
        </is>
      </c>
    </row>
    <row r="5">
      <c r="A5" s="4" t="inlineStr">
        <is>
          <t>Amortization of Intangible Assets</t>
        </is>
      </c>
      <c r="B5" s="6" t="n">
        <v>162343</v>
      </c>
      <c r="C5" s="6" t="n">
        <v>32468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6" t="n">
        <v>-7478455</v>
      </c>
      <c r="C4" s="6" t="n">
        <v>1685389</v>
      </c>
    </row>
    <row r="5">
      <c r="A5" s="3" t="inlineStr">
        <is>
          <t>Adjustments to reconcile net (loss) income to cash provided by (used in) operating activities:</t>
        </is>
      </c>
      <c r="B5" s="4" t="inlineStr">
        <is>
          <t xml:space="preserve"> </t>
        </is>
      </c>
      <c r="C5" s="4" t="inlineStr">
        <is>
          <t xml:space="preserve"> </t>
        </is>
      </c>
    </row>
    <row r="6">
      <c r="A6" s="4" t="inlineStr">
        <is>
          <t>Depreciation and amortization expense</t>
        </is>
      </c>
      <c r="B6" s="5" t="n">
        <v>393168</v>
      </c>
      <c r="C6" s="5" t="n">
        <v>8894</v>
      </c>
    </row>
    <row r="7">
      <c r="A7" s="4" t="inlineStr">
        <is>
          <t>Inventory reserve</t>
        </is>
      </c>
      <c r="B7" s="5" t="n">
        <v>74998</v>
      </c>
      <c r="C7" s="5" t="n">
        <v>55958</v>
      </c>
    </row>
    <row r="8">
      <c r="A8" s="4" t="inlineStr">
        <is>
          <t>Credit loss reserve</t>
        </is>
      </c>
      <c r="B8" s="5" t="n">
        <v>0</v>
      </c>
      <c r="C8" s="5" t="n">
        <v>70000</v>
      </c>
    </row>
    <row r="9">
      <c r="A9" s="4" t="inlineStr">
        <is>
          <t>Loss on equity method investment</t>
        </is>
      </c>
      <c r="B9" s="5" t="n">
        <v>7328</v>
      </c>
      <c r="C9" s="5" t="n">
        <v>0</v>
      </c>
    </row>
    <row r="10">
      <c r="A10" s="4" t="inlineStr">
        <is>
          <t>Impairment loss - goodwill</t>
        </is>
      </c>
      <c r="B10" s="5" t="n">
        <v>3060034</v>
      </c>
      <c r="C10" s="5" t="n">
        <v>0</v>
      </c>
    </row>
    <row r="11">
      <c r="A11" s="4" t="inlineStr">
        <is>
          <t>Stock-based compensation expense</t>
        </is>
      </c>
      <c r="B11" s="5" t="n">
        <v>270148</v>
      </c>
      <c r="C11" s="5" t="n">
        <v>157489</v>
      </c>
    </row>
    <row r="12">
      <c r="A12" s="4" t="inlineStr">
        <is>
          <t>Non-cash operating lease expense</t>
        </is>
      </c>
      <c r="B12" s="5" t="n">
        <v>30023</v>
      </c>
      <c r="C12" s="5" t="n">
        <v>-11425</v>
      </c>
    </row>
    <row r="13">
      <c r="A13" s="4" t="inlineStr">
        <is>
          <t>Amortization of debt premium / discount and non-cash financing costs</t>
        </is>
      </c>
      <c r="B13" s="5" t="n">
        <v>107349</v>
      </c>
      <c r="C13" s="5" t="n">
        <v>44203</v>
      </c>
    </row>
    <row r="14">
      <c r="A14" s="3" t="inlineStr">
        <is>
          <t>Change in operating assets and liabilities</t>
        </is>
      </c>
      <c r="B14" s="4" t="inlineStr">
        <is>
          <t xml:space="preserve"> </t>
        </is>
      </c>
      <c r="C14" s="4" t="inlineStr">
        <is>
          <t xml:space="preserve"> </t>
        </is>
      </c>
    </row>
    <row r="15">
      <c r="A15" s="4" t="inlineStr">
        <is>
          <t>Accounts receivable</t>
        </is>
      </c>
      <c r="B15" s="5" t="n">
        <v>5785530</v>
      </c>
      <c r="C15" s="5" t="n">
        <v>-7727169</v>
      </c>
    </row>
    <row r="16">
      <c r="A16" s="4" t="inlineStr">
        <is>
          <t>Inventories</t>
        </is>
      </c>
      <c r="B16" s="5" t="n">
        <v>7100607</v>
      </c>
      <c r="C16" s="5" t="n">
        <v>-6898717</v>
      </c>
    </row>
    <row r="17">
      <c r="A17" s="4" t="inlineStr">
        <is>
          <t>Deferred tax assets/liabilities</t>
        </is>
      </c>
      <c r="B17" s="5" t="n">
        <v>-1788694</v>
      </c>
      <c r="C17" s="5" t="n">
        <v>0</v>
      </c>
    </row>
    <row r="18">
      <c r="A18" s="4" t="inlineStr">
        <is>
          <t>Prepayments and other current assets</t>
        </is>
      </c>
      <c r="B18" s="5" t="n">
        <v>1729990</v>
      </c>
      <c r="C18" s="5" t="n">
        <v>-2111371</v>
      </c>
    </row>
    <row r="19">
      <c r="A19" s="4" t="inlineStr">
        <is>
          <t>Non-current prepayments</t>
        </is>
      </c>
      <c r="B19" s="5" t="n">
        <v>215834</v>
      </c>
      <c r="C19" s="5" t="n">
        <v>215834</v>
      </c>
    </row>
    <row r="20">
      <c r="A20" s="4" t="inlineStr">
        <is>
          <t>Other non-current assets</t>
        </is>
      </c>
      <c r="B20" s="5" t="n">
        <v>5420</v>
      </c>
      <c r="C20" s="5" t="n">
        <v>-229599</v>
      </c>
    </row>
    <row r="21">
      <c r="A21" s="4" t="inlineStr">
        <is>
          <t>Accounts payable</t>
        </is>
      </c>
      <c r="B21" s="5" t="n">
        <v>2607691</v>
      </c>
      <c r="C21" s="5" t="n">
        <v>604965</v>
      </c>
    </row>
    <row r="22">
      <c r="A22" s="4" t="inlineStr">
        <is>
          <t>Credit cards payable</t>
        </is>
      </c>
      <c r="B22" s="5" t="n">
        <v>-584648</v>
      </c>
      <c r="C22" s="5" t="n">
        <v>-34001</v>
      </c>
    </row>
    <row r="23">
      <c r="A23" s="4" t="inlineStr">
        <is>
          <t>Customer deposit</t>
        </is>
      </c>
      <c r="B23" s="5" t="n">
        <v>95260</v>
      </c>
      <c r="C23" s="5" t="n">
        <v>-69246</v>
      </c>
    </row>
    <row r="24">
      <c r="A24" s="4" t="inlineStr">
        <is>
          <t>Other payables and accrued liabilities</t>
        </is>
      </c>
      <c r="B24" s="5" t="n">
        <v>-3844758</v>
      </c>
      <c r="C24" s="5" t="n">
        <v>2412063</v>
      </c>
    </row>
    <row r="25">
      <c r="A25" s="4" t="inlineStr">
        <is>
          <t>Income taxes payable</t>
        </is>
      </c>
      <c r="B25" s="5" t="n">
        <v>-8617</v>
      </c>
      <c r="C25" s="5" t="n">
        <v>-416310</v>
      </c>
    </row>
    <row r="26">
      <c r="A26" s="4" t="inlineStr">
        <is>
          <t>Net cash provided by (used in) operating activities</t>
        </is>
      </c>
      <c r="B26" s="5" t="n">
        <v>7778208</v>
      </c>
      <c r="C26" s="5" t="n">
        <v>-12243043</v>
      </c>
    </row>
    <row r="27">
      <c r="A27" s="3" t="inlineStr">
        <is>
          <t>CASH FLOWS FROM INVESTING ACTIVITIES:</t>
        </is>
      </c>
      <c r="B27" s="4" t="inlineStr">
        <is>
          <t xml:space="preserve"> </t>
        </is>
      </c>
      <c r="C27" s="4" t="inlineStr">
        <is>
          <t xml:space="preserve"> </t>
        </is>
      </c>
    </row>
    <row r="28">
      <c r="A28" s="4" t="inlineStr">
        <is>
          <t>Purchase of equipment</t>
        </is>
      </c>
      <c r="B28" s="5" t="n">
        <v>-127367</v>
      </c>
      <c r="C28" s="5" t="n">
        <v>-56424</v>
      </c>
    </row>
    <row r="29">
      <c r="A29" s="4" t="inlineStr">
        <is>
          <t>Net cash used in investing activities</t>
        </is>
      </c>
      <c r="B29" s="5" t="n">
        <v>-127367</v>
      </c>
      <c r="C29" s="5" t="n">
        <v>-56424</v>
      </c>
    </row>
    <row r="30">
      <c r="A30" s="3" t="inlineStr">
        <is>
          <t>CASH FLOWS FROM FINANCING ACTIVITIES:</t>
        </is>
      </c>
      <c r="B30" s="4" t="inlineStr">
        <is>
          <t xml:space="preserve"> </t>
        </is>
      </c>
      <c r="C30" s="4" t="inlineStr">
        <is>
          <t xml:space="preserve"> </t>
        </is>
      </c>
    </row>
    <row r="31">
      <c r="A31" s="4" t="inlineStr">
        <is>
          <t>Proceeds from related parties</t>
        </is>
      </c>
      <c r="B31" s="5" t="n">
        <v>94409</v>
      </c>
      <c r="C31" s="5" t="n">
        <v>0</v>
      </c>
    </row>
    <row r="32">
      <c r="A32" s="4" t="inlineStr">
        <is>
          <t>Payments to related parties</t>
        </is>
      </c>
      <c r="B32" s="5" t="n">
        <v>-82500</v>
      </c>
      <c r="C32" s="5" t="n">
        <v>0</v>
      </c>
    </row>
    <row r="33">
      <c r="A33" s="4" t="inlineStr">
        <is>
          <t>Proceeds from short-term loans</t>
        </is>
      </c>
      <c r="B33" s="5" t="n">
        <v>31385</v>
      </c>
      <c r="C33" s="5" t="n">
        <v>1604292</v>
      </c>
    </row>
    <row r="34">
      <c r="A34" s="4" t="inlineStr">
        <is>
          <t>Payments of financing fees</t>
        </is>
      </c>
      <c r="B34" s="5" t="n">
        <v>0</v>
      </c>
      <c r="C34" s="5" t="n">
        <v>-796035</v>
      </c>
    </row>
    <row r="35">
      <c r="A35" s="4" t="inlineStr">
        <is>
          <t>Payment on investment payable</t>
        </is>
      </c>
      <c r="B35" s="5" t="n">
        <v>-1500000</v>
      </c>
      <c r="C35" s="5" t="n">
        <v>0</v>
      </c>
    </row>
    <row r="36">
      <c r="A36" s="4" t="inlineStr">
        <is>
          <t>Payments on short-term loans</t>
        </is>
      </c>
      <c r="B36" s="5" t="n">
        <v>-906385</v>
      </c>
      <c r="C36" s="5" t="n">
        <v>-1767061</v>
      </c>
    </row>
    <row r="37">
      <c r="A37" s="4" t="inlineStr">
        <is>
          <t>Proceeds from long-term loans</t>
        </is>
      </c>
      <c r="B37" s="5" t="n">
        <v>3022655</v>
      </c>
      <c r="C37" s="5" t="n">
        <v>7715383</v>
      </c>
    </row>
    <row r="38">
      <c r="A38" s="4" t="inlineStr">
        <is>
          <t>Payments on long-term loans</t>
        </is>
      </c>
      <c r="B38" s="5" t="n">
        <v>-6200000</v>
      </c>
      <c r="C38" s="5" t="n">
        <v>-17059</v>
      </c>
    </row>
    <row r="39">
      <c r="A39" s="4" t="inlineStr">
        <is>
          <t>Net cash (used in) provided by financing activities</t>
        </is>
      </c>
      <c r="B39" s="5" t="n">
        <v>-5540436</v>
      </c>
      <c r="C39" s="5" t="n">
        <v>6739520</v>
      </c>
    </row>
    <row r="40">
      <c r="A40" s="4" t="inlineStr">
        <is>
          <t>EFFECT OF EXCHANGE RATE ON CASH</t>
        </is>
      </c>
      <c r="B40" s="5" t="n">
        <v>64773</v>
      </c>
      <c r="C40" s="5" t="n">
        <v>0</v>
      </c>
    </row>
    <row r="41">
      <c r="A41" s="4" t="inlineStr">
        <is>
          <t>CHANGES IN CASH</t>
        </is>
      </c>
      <c r="B41" s="5" t="n">
        <v>2175178</v>
      </c>
      <c r="C41" s="5" t="n">
        <v>-5559947</v>
      </c>
    </row>
    <row r="42">
      <c r="A42" s="4" t="inlineStr">
        <is>
          <t>CASH AND CASH EQUIVALENT, beginning of period</t>
        </is>
      </c>
      <c r="B42" s="5" t="n">
        <v>1821947</v>
      </c>
      <c r="C42" s="5" t="n">
        <v>6651705</v>
      </c>
    </row>
    <row r="43">
      <c r="A43" s="4" t="inlineStr">
        <is>
          <t>CASH AND CASH EQUIVALENT, end of period</t>
        </is>
      </c>
      <c r="B43" s="5" t="n">
        <v>3997125</v>
      </c>
      <c r="C43" s="5" t="n">
        <v>1091758</v>
      </c>
    </row>
    <row r="44">
      <c r="A44" s="3" t="inlineStr">
        <is>
          <t>SUPPLEMENTAL CASH FLOW INFORMATION:</t>
        </is>
      </c>
      <c r="B44" s="4" t="inlineStr">
        <is>
          <t xml:space="preserve"> </t>
        </is>
      </c>
      <c r="C44" s="4" t="inlineStr">
        <is>
          <t xml:space="preserve"> </t>
        </is>
      </c>
    </row>
    <row r="45">
      <c r="A45" s="4" t="inlineStr">
        <is>
          <t>Cash paid for income tax</t>
        </is>
      </c>
      <c r="B45" s="5" t="n">
        <v>55000</v>
      </c>
      <c r="C45" s="5" t="n">
        <v>1082000</v>
      </c>
    </row>
    <row r="46">
      <c r="A46" s="4" t="inlineStr">
        <is>
          <t>Cash paid for interest</t>
        </is>
      </c>
      <c r="B46" s="6" t="n">
        <v>0</v>
      </c>
      <c r="C4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payables and accrued liabilities (Details) - USD ($)</t>
        </is>
      </c>
      <c r="B1" s="2" t="inlineStr">
        <is>
          <t>Dec. 31, 2022</t>
        </is>
      </c>
      <c r="C1" s="2" t="inlineStr">
        <is>
          <t>Jun. 30, 2022</t>
        </is>
      </c>
    </row>
    <row r="2">
      <c r="A2" s="3" t="inlineStr">
        <is>
          <t>Payables and Accruals [Abstract]</t>
        </is>
      </c>
      <c r="B2" s="4" t="inlineStr">
        <is>
          <t xml:space="preserve"> </t>
        </is>
      </c>
      <c r="C2" s="4" t="inlineStr">
        <is>
          <t xml:space="preserve"> </t>
        </is>
      </c>
    </row>
    <row r="3">
      <c r="A3" s="4" t="inlineStr">
        <is>
          <t>Accrued payables for inventory in transit</t>
        </is>
      </c>
      <c r="B3" s="6" t="n">
        <v>691905</v>
      </c>
      <c r="C3" s="6" t="n">
        <v>4217941</v>
      </c>
    </row>
    <row r="4">
      <c r="A4" s="4" t="inlineStr">
        <is>
          <t>Accrued Amazon fees</t>
        </is>
      </c>
      <c r="B4" s="5" t="n">
        <v>440124</v>
      </c>
      <c r="C4" s="5" t="n">
        <v>640467</v>
      </c>
    </row>
    <row r="5">
      <c r="A5" s="4" t="inlineStr">
        <is>
          <t>Sales taxes payable</t>
        </is>
      </c>
      <c r="B5" s="5" t="n">
        <v>578956</v>
      </c>
      <c r="C5" s="5" t="n">
        <v>307152</v>
      </c>
    </row>
    <row r="6">
      <c r="A6" s="4" t="inlineStr">
        <is>
          <t>Payroll liabilities</t>
        </is>
      </c>
      <c r="B6" s="5" t="n">
        <v>212040</v>
      </c>
      <c r="C6" s="5" t="n">
        <v>239248</v>
      </c>
    </row>
    <row r="7">
      <c r="A7" s="4" t="inlineStr">
        <is>
          <t>Other accrued liabilities and payables</t>
        </is>
      </c>
      <c r="B7" s="5" t="n">
        <v>147542</v>
      </c>
      <c r="C7" s="5" t="n">
        <v>510412</v>
      </c>
    </row>
    <row r="8">
      <c r="A8" s="4" t="inlineStr">
        <is>
          <t>Total</t>
        </is>
      </c>
      <c r="B8" s="6" t="n">
        <v>2070567</v>
      </c>
      <c r="C8" s="6" t="n">
        <v>59152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oans Payable (Details - Interest expense)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Accrued interest</t>
        </is>
      </c>
      <c r="B4" s="6" t="n">
        <v>207292</v>
      </c>
      <c r="C4" s="6" t="n">
        <v>30909</v>
      </c>
      <c r="D4" s="6" t="n">
        <v>363547</v>
      </c>
      <c r="E4" s="6" t="n">
        <v>30909</v>
      </c>
    </row>
    <row r="5">
      <c r="A5" s="4" t="inlineStr">
        <is>
          <t>Credit utilization fees</t>
        </is>
      </c>
      <c r="B5" s="5" t="n">
        <v>6824</v>
      </c>
      <c r="C5" s="4" t="inlineStr">
        <is>
          <t xml:space="preserve"> </t>
        </is>
      </c>
      <c r="D5" s="5" t="n">
        <v>13586</v>
      </c>
      <c r="E5" s="4" t="inlineStr">
        <is>
          <t xml:space="preserve"> </t>
        </is>
      </c>
    </row>
    <row r="6">
      <c r="A6" s="4" t="inlineStr">
        <is>
          <t>Amortization of debt discount</t>
        </is>
      </c>
      <c r="B6" s="5" t="n">
        <v>66304</v>
      </c>
      <c r="C6" s="5" t="n">
        <v>44203</v>
      </c>
      <c r="D6" s="5" t="n">
        <v>132610</v>
      </c>
      <c r="E6" s="5" t="n">
        <v>44203</v>
      </c>
    </row>
    <row r="7">
      <c r="A7" s="4" t="inlineStr">
        <is>
          <t>Total</t>
        </is>
      </c>
      <c r="B7" s="6" t="n">
        <v>280420</v>
      </c>
      <c r="C7" s="4" t="inlineStr">
        <is>
          <t xml:space="preserve"> </t>
        </is>
      </c>
      <c r="D7" s="6" t="n">
        <v>509743</v>
      </c>
      <c r="E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Loans payable (Details Narrative) - USD ($)</t>
        </is>
      </c>
      <c r="C1" s="2" t="inlineStr">
        <is>
          <t>3 Months Ended</t>
        </is>
      </c>
      <c r="E1" s="2" t="inlineStr">
        <is>
          <t>6 Months Ended</t>
        </is>
      </c>
    </row>
    <row r="2">
      <c r="B2" s="2" t="inlineStr">
        <is>
          <t>Nov. 12, 2021</t>
        </is>
      </c>
      <c r="C2" s="2" t="inlineStr">
        <is>
          <t>Dec. 31, 2022</t>
        </is>
      </c>
      <c r="D2" s="2" t="inlineStr">
        <is>
          <t>Jun. 30, 2022</t>
        </is>
      </c>
      <c r="E2" s="2" t="inlineStr">
        <is>
          <t>Dec. 31, 2022</t>
        </is>
      </c>
      <c r="F2" s="2" t="inlineStr">
        <is>
          <t>Dec. 31, 2021</t>
        </is>
      </c>
      <c r="G2" s="2" t="inlineStr">
        <is>
          <t>Feb. 15, 2022</t>
        </is>
      </c>
      <c r="H2" s="2" t="inlineStr">
        <is>
          <t>Nov. 16,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of financing cost</t>
        </is>
      </c>
      <c r="B4" s="4" t="inlineStr">
        <is>
          <t xml:space="preserve"> </t>
        </is>
      </c>
      <c r="C4" s="4" t="inlineStr">
        <is>
          <t xml:space="preserve"> </t>
        </is>
      </c>
      <c r="D4" s="4" t="inlineStr">
        <is>
          <t xml:space="preserve"> </t>
        </is>
      </c>
      <c r="E4" s="6" t="n">
        <v>0</v>
      </c>
      <c r="F4" s="6" t="n">
        <v>796035</v>
      </c>
      <c r="G4" s="4" t="inlineStr">
        <is>
          <t xml:space="preserve"> </t>
        </is>
      </c>
      <c r="H4" s="4" t="inlineStr">
        <is>
          <t xml:space="preserve"> </t>
        </is>
      </c>
    </row>
    <row r="5">
      <c r="A5" s="4" t="inlineStr">
        <is>
          <t>Amortization of Debt Discount (Premium)</t>
        </is>
      </c>
      <c r="B5" s="4" t="inlineStr">
        <is>
          <t xml:space="preserve"> </t>
        </is>
      </c>
      <c r="C5" s="4" t="inlineStr">
        <is>
          <t xml:space="preserve"> </t>
        </is>
      </c>
      <c r="D5" s="4" t="inlineStr">
        <is>
          <t xml:space="preserve"> </t>
        </is>
      </c>
      <c r="E5" s="5" t="n">
        <v>107349</v>
      </c>
      <c r="F5" s="6" t="n">
        <v>44203</v>
      </c>
      <c r="G5" s="4" t="inlineStr">
        <is>
          <t xml:space="preserve"> </t>
        </is>
      </c>
      <c r="H5" s="4" t="inlineStr">
        <is>
          <t xml:space="preserve"> </t>
        </is>
      </c>
    </row>
    <row r="6">
      <c r="A6" s="4" t="inlineStr">
        <is>
          <t>SBA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rued interest expense</t>
        </is>
      </c>
      <c r="B8" s="4" t="inlineStr">
        <is>
          <t xml:space="preserve"> </t>
        </is>
      </c>
      <c r="C8" s="4" t="inlineStr">
        <is>
          <t xml:space="preserve"> </t>
        </is>
      </c>
      <c r="D8" s="6" t="n">
        <v>39237</v>
      </c>
      <c r="E8" s="4" t="inlineStr">
        <is>
          <t xml:space="preserve"> </t>
        </is>
      </c>
      <c r="F8" s="4" t="inlineStr">
        <is>
          <t xml:space="preserve"> </t>
        </is>
      </c>
      <c r="G8" s="4" t="inlineStr">
        <is>
          <t xml:space="preserve"> </t>
        </is>
      </c>
      <c r="H8" s="4" t="inlineStr">
        <is>
          <t xml:space="preserve"> </t>
        </is>
      </c>
    </row>
    <row r="9">
      <c r="A9" s="4" t="inlineStr">
        <is>
          <t>Notes Payable</t>
        </is>
      </c>
      <c r="B9" s="4" t="inlineStr">
        <is>
          <t xml:space="preserve"> </t>
        </is>
      </c>
      <c r="C9" s="6" t="n">
        <v>0</v>
      </c>
      <c r="D9" s="5" t="n">
        <v>0</v>
      </c>
      <c r="E9" s="5" t="n">
        <v>0</v>
      </c>
      <c r="F9" s="4" t="inlineStr">
        <is>
          <t xml:space="preserve"> </t>
        </is>
      </c>
      <c r="G9" s="4" t="inlineStr">
        <is>
          <t xml:space="preserve"> </t>
        </is>
      </c>
      <c r="H9" s="4" t="inlineStr">
        <is>
          <t xml:space="preserve"> </t>
        </is>
      </c>
    </row>
    <row r="10">
      <c r="A10" s="4" t="inlineStr">
        <is>
          <t>Anivia Purchase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ce amount</t>
        </is>
      </c>
      <c r="B12" s="4" t="inlineStr">
        <is>
          <t xml:space="preserve"> </t>
        </is>
      </c>
      <c r="C12" s="4" t="inlineStr">
        <is>
          <t xml:space="preserve"> </t>
        </is>
      </c>
      <c r="D12" s="4" t="inlineStr">
        <is>
          <t xml:space="preserve"> </t>
        </is>
      </c>
      <c r="E12" s="4" t="inlineStr">
        <is>
          <t xml:space="preserve"> </t>
        </is>
      </c>
      <c r="F12" s="4" t="inlineStr">
        <is>
          <t xml:space="preserve"> </t>
        </is>
      </c>
      <c r="G12" s="6" t="n">
        <v>3500000</v>
      </c>
      <c r="H12" s="4" t="inlineStr">
        <is>
          <t xml:space="preserve"> </t>
        </is>
      </c>
    </row>
    <row r="13">
      <c r="A13" s="4" t="inlineStr">
        <is>
          <t>Fair value</t>
        </is>
      </c>
      <c r="B13" s="4" t="inlineStr">
        <is>
          <t xml:space="preserve"> </t>
        </is>
      </c>
      <c r="C13" s="4" t="inlineStr">
        <is>
          <t xml:space="preserve"> </t>
        </is>
      </c>
      <c r="D13" s="4" t="inlineStr">
        <is>
          <t xml:space="preserve"> </t>
        </is>
      </c>
      <c r="E13" s="4" t="inlineStr">
        <is>
          <t xml:space="preserve"> </t>
        </is>
      </c>
      <c r="F13" s="4" t="inlineStr">
        <is>
          <t xml:space="preserve"> </t>
        </is>
      </c>
      <c r="G13" s="6" t="n">
        <v>3600000</v>
      </c>
      <c r="H13" s="4" t="inlineStr">
        <is>
          <t xml:space="preserve"> </t>
        </is>
      </c>
    </row>
    <row r="14">
      <c r="A14" s="4" t="inlineStr">
        <is>
          <t>Interest Payable</t>
        </is>
      </c>
      <c r="B14" s="4" t="inlineStr">
        <is>
          <t xml:space="preserve"> </t>
        </is>
      </c>
      <c r="C14" s="5" t="n">
        <v>45938</v>
      </c>
      <c r="D14" s="4" t="inlineStr">
        <is>
          <t xml:space="preserve"> </t>
        </is>
      </c>
      <c r="E14" s="5" t="n">
        <v>98438</v>
      </c>
      <c r="F14" s="4" t="inlineStr">
        <is>
          <t xml:space="preserve"> </t>
        </is>
      </c>
      <c r="G14" s="4" t="inlineStr">
        <is>
          <t xml:space="preserve"> </t>
        </is>
      </c>
      <c r="H14" s="4" t="inlineStr">
        <is>
          <t xml:space="preserve"> </t>
        </is>
      </c>
    </row>
    <row r="15">
      <c r="A15" s="4" t="inlineStr">
        <is>
          <t>Amortization of Debt Discount (Premium)</t>
        </is>
      </c>
      <c r="B15" s="4" t="inlineStr">
        <is>
          <t xml:space="preserve"> </t>
        </is>
      </c>
      <c r="C15" s="5" t="n">
        <v>12579</v>
      </c>
      <c r="D15" s="4" t="inlineStr">
        <is>
          <t xml:space="preserve"> </t>
        </is>
      </c>
      <c r="E15" s="5" t="n">
        <v>25261</v>
      </c>
      <c r="F15" s="4" t="inlineStr">
        <is>
          <t xml:space="preserve"> </t>
        </is>
      </c>
      <c r="G15" s="4" t="inlineStr">
        <is>
          <t xml:space="preserve"> </t>
        </is>
      </c>
      <c r="H15" s="4" t="inlineStr">
        <is>
          <t xml:space="preserve"> </t>
        </is>
      </c>
    </row>
    <row r="16">
      <c r="A16" s="4" t="inlineStr">
        <is>
          <t>Interest Payable</t>
        </is>
      </c>
      <c r="B16" s="4" t="inlineStr">
        <is>
          <t xml:space="preserve"> </t>
        </is>
      </c>
      <c r="C16" s="5" t="n">
        <v>177188</v>
      </c>
      <c r="D16" s="4" t="inlineStr">
        <is>
          <t xml:space="preserve"> </t>
        </is>
      </c>
      <c r="E16" s="5" t="n">
        <v>177188</v>
      </c>
      <c r="F16" s="4" t="inlineStr">
        <is>
          <t xml:space="preserve"> </t>
        </is>
      </c>
      <c r="G16" s="4" t="inlineStr">
        <is>
          <t xml:space="preserve"> </t>
        </is>
      </c>
      <c r="H16" s="4" t="inlineStr">
        <is>
          <t xml:space="preserve"> </t>
        </is>
      </c>
    </row>
    <row r="17">
      <c r="A17" s="4" t="inlineStr">
        <is>
          <t>Debt Instrument, Unamortized Discount</t>
        </is>
      </c>
      <c r="B17" s="4" t="inlineStr">
        <is>
          <t xml:space="preserve"> </t>
        </is>
      </c>
      <c r="C17" s="5" t="n">
        <v>56759</v>
      </c>
      <c r="D17" s="4" t="inlineStr">
        <is>
          <t xml:space="preserve"> </t>
        </is>
      </c>
      <c r="E17" s="5" t="n">
        <v>56759</v>
      </c>
      <c r="F17" s="4" t="inlineStr">
        <is>
          <t xml:space="preserve"> </t>
        </is>
      </c>
      <c r="G17" s="4" t="inlineStr">
        <is>
          <t xml:space="preserve"> </t>
        </is>
      </c>
      <c r="H17" s="4" t="inlineStr">
        <is>
          <t xml:space="preserve"> </t>
        </is>
      </c>
    </row>
    <row r="18">
      <c r="A18" s="4" t="inlineStr">
        <is>
          <t>Notes Payable, Noncurrent</t>
        </is>
      </c>
      <c r="B18" s="4" t="inlineStr">
        <is>
          <t xml:space="preserve"> </t>
        </is>
      </c>
      <c r="C18" s="5" t="n">
        <v>2858947</v>
      </c>
      <c r="D18" s="4" t="inlineStr">
        <is>
          <t xml:space="preserve"> </t>
        </is>
      </c>
      <c r="E18" s="5" t="n">
        <v>2858947</v>
      </c>
      <c r="F18" s="4" t="inlineStr">
        <is>
          <t xml:space="preserve"> </t>
        </is>
      </c>
      <c r="G18" s="4" t="inlineStr">
        <is>
          <t xml:space="preserve"> </t>
        </is>
      </c>
      <c r="H18" s="4" t="inlineStr">
        <is>
          <t xml:space="preserve"> </t>
        </is>
      </c>
    </row>
    <row r="19">
      <c r="A19" s="4" t="inlineStr">
        <is>
          <t>Long-Term Debt, Current Maturities</t>
        </is>
      </c>
      <c r="B19" s="4" t="inlineStr">
        <is>
          <t xml:space="preserve"> </t>
        </is>
      </c>
      <c r="C19" s="5" t="n">
        <v>1977502</v>
      </c>
      <c r="D19" s="4" t="inlineStr">
        <is>
          <t xml:space="preserve"> </t>
        </is>
      </c>
      <c r="E19" s="5" t="n">
        <v>1977502</v>
      </c>
      <c r="F19" s="4" t="inlineStr">
        <is>
          <t xml:space="preserve"> </t>
        </is>
      </c>
      <c r="G19" s="4" t="inlineStr">
        <is>
          <t xml:space="preserve"> </t>
        </is>
      </c>
      <c r="H19" s="4" t="inlineStr">
        <is>
          <t xml:space="preserve"> </t>
        </is>
      </c>
    </row>
    <row r="20">
      <c r="A20" s="4" t="inlineStr">
        <is>
          <t>Long-Term Debt, Excluding Current Maturities</t>
        </is>
      </c>
      <c r="B20" s="4" t="inlineStr">
        <is>
          <t xml:space="preserve"> </t>
        </is>
      </c>
      <c r="C20" s="5" t="n">
        <v>881445</v>
      </c>
      <c r="D20" s="4" t="inlineStr">
        <is>
          <t xml:space="preserve"> </t>
        </is>
      </c>
      <c r="E20" s="5" t="n">
        <v>881445</v>
      </c>
      <c r="F20" s="4" t="inlineStr">
        <is>
          <t xml:space="preserve"> </t>
        </is>
      </c>
      <c r="G20" s="4" t="inlineStr">
        <is>
          <t xml:space="preserve"> </t>
        </is>
      </c>
      <c r="H20" s="4" t="inlineStr">
        <is>
          <t xml:space="preserve"> </t>
        </is>
      </c>
    </row>
    <row r="21">
      <c r="A21" s="4" t="inlineStr">
        <is>
          <t>WF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of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000000</v>
      </c>
    </row>
    <row r="24">
      <c r="A24" s="4" t="inlineStr">
        <is>
          <t>Long-Term Line of Credit</t>
        </is>
      </c>
      <c r="B24" s="4" t="inlineStr">
        <is>
          <t xml:space="preserve"> </t>
        </is>
      </c>
      <c r="C24" s="5" t="n">
        <v>0</v>
      </c>
      <c r="D24" s="5" t="n">
        <v>0</v>
      </c>
      <c r="E24" s="5" t="n">
        <v>0</v>
      </c>
      <c r="F24" s="4" t="inlineStr">
        <is>
          <t xml:space="preserve"> </t>
        </is>
      </c>
      <c r="G24" s="4" t="inlineStr">
        <is>
          <t xml:space="preserve"> </t>
        </is>
      </c>
      <c r="H24" s="4" t="inlineStr">
        <is>
          <t xml:space="preserve"> </t>
        </is>
      </c>
    </row>
    <row r="25">
      <c r="A25" s="4" t="inlineStr">
        <is>
          <t>Asset-based Revolving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Line of Credit</t>
        </is>
      </c>
      <c r="B27" s="4" t="inlineStr">
        <is>
          <t xml:space="preserve"> </t>
        </is>
      </c>
      <c r="C27" s="5" t="n">
        <v>377133</v>
      </c>
      <c r="D27" s="5" t="n">
        <v>12314627</v>
      </c>
      <c r="E27" s="5" t="n">
        <v>377133</v>
      </c>
      <c r="F27" s="4" t="inlineStr">
        <is>
          <t xml:space="preserve"> </t>
        </is>
      </c>
      <c r="G27" s="4" t="inlineStr">
        <is>
          <t xml:space="preserve"> </t>
        </is>
      </c>
      <c r="H27" s="4" t="inlineStr">
        <is>
          <t xml:space="preserve"> </t>
        </is>
      </c>
    </row>
    <row r="28">
      <c r="A28" s="4" t="inlineStr">
        <is>
          <t>Maturity date</t>
        </is>
      </c>
      <c r="B28" s="4" t="inlineStr">
        <is>
          <t>Nov. 12,  2024</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ayments of financing cost</t>
        </is>
      </c>
      <c r="B29" s="6" t="n">
        <v>79603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Payable, Current</t>
        </is>
      </c>
      <c r="B30" s="4" t="inlineStr">
        <is>
          <t xml:space="preserve"> </t>
        </is>
      </c>
      <c r="C30" s="6" t="n">
        <v>9334819</v>
      </c>
      <c r="D30" s="6" t="n">
        <v>182543</v>
      </c>
      <c r="E30" s="6" t="n">
        <v>9334819</v>
      </c>
      <c r="F30" s="4" t="inlineStr">
        <is>
          <t xml:space="preserve"> </t>
        </is>
      </c>
      <c r="G30" s="4" t="inlineStr">
        <is>
          <t xml:space="preserve"> </t>
        </is>
      </c>
      <c r="H30"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s>
  <sheetData>
    <row r="1">
      <c r="A1" s="1" t="inlineStr">
        <is>
          <t>Related party transactions (Details Narrative) - USD ($)</t>
        </is>
      </c>
      <c r="B1" s="2" t="inlineStr">
        <is>
          <t>3 Months Ended</t>
        </is>
      </c>
      <c r="C1" s="2" t="inlineStr">
        <is>
          <t>6 Months Ended</t>
        </is>
      </c>
    </row>
    <row r="2">
      <c r="B2" s="2" t="inlineStr">
        <is>
          <t>Dec. 31, 2022</t>
        </is>
      </c>
      <c r="C2" s="2" t="inlineStr">
        <is>
          <t>Dec. 31, 2022</t>
        </is>
      </c>
      <c r="D2" s="2" t="inlineStr">
        <is>
          <t>Jun. 30, 2022</t>
        </is>
      </c>
      <c r="E2" s="2" t="inlineStr">
        <is>
          <t>Feb. 15,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Non-operating income</t>
        </is>
      </c>
      <c r="B4" s="6" t="n">
        <v>140000</v>
      </c>
      <c r="C4" s="6" t="n">
        <v>387750</v>
      </c>
      <c r="D4" s="4" t="inlineStr">
        <is>
          <t xml:space="preserve"> </t>
        </is>
      </c>
      <c r="E4" s="4" t="inlineStr">
        <is>
          <t xml:space="preserve"> </t>
        </is>
      </c>
    </row>
    <row r="5">
      <c r="A5" s="4" t="inlineStr">
        <is>
          <t>Other receivable - related party</t>
        </is>
      </c>
      <c r="B5" s="5" t="n">
        <v>39853</v>
      </c>
      <c r="C5" s="5" t="n">
        <v>39853</v>
      </c>
      <c r="D5" s="6" t="n">
        <v>51762</v>
      </c>
      <c r="E5" s="4" t="inlineStr">
        <is>
          <t xml:space="preserve"> </t>
        </is>
      </c>
    </row>
    <row r="6">
      <c r="A6" s="4" t="inlineStr">
        <is>
          <t>Advance from shareholders</t>
        </is>
      </c>
      <c r="B6" s="6" t="n">
        <v>89592</v>
      </c>
      <c r="C6" s="6" t="n">
        <v>89592</v>
      </c>
      <c r="D6" s="6" t="n">
        <v>92246</v>
      </c>
      <c r="E6" s="6" t="n">
        <v>9224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6" t="n">
        <v>280781</v>
      </c>
      <c r="C4" s="6" t="n">
        <v>222339</v>
      </c>
      <c r="D4" s="6" t="n">
        <v>280781</v>
      </c>
      <c r="E4" s="6" t="n">
        <v>456968</v>
      </c>
    </row>
    <row r="5">
      <c r="A5" s="4" t="inlineStr">
        <is>
          <t>States</t>
        </is>
      </c>
      <c r="B5" s="5" t="n">
        <v>-123</v>
      </c>
      <c r="C5" s="5" t="n">
        <v>100376</v>
      </c>
      <c r="D5" s="5" t="n">
        <v>9799</v>
      </c>
      <c r="E5" s="5" t="n">
        <v>208722</v>
      </c>
    </row>
    <row r="6">
      <c r="A6" s="4" t="inlineStr">
        <is>
          <t>Foreign</t>
        </is>
      </c>
      <c r="B6" s="4" t="inlineStr">
        <is>
          <t xml:space="preserve"> </t>
        </is>
      </c>
      <c r="C6" s="4" t="inlineStr">
        <is>
          <t xml:space="preserve"> </t>
        </is>
      </c>
      <c r="D6" s="4" t="inlineStr">
        <is>
          <t xml:space="preserve"> </t>
        </is>
      </c>
      <c r="E6" s="4" t="inlineStr">
        <is>
          <t xml:space="preserve"> </t>
        </is>
      </c>
    </row>
    <row r="7">
      <c r="A7" s="4" t="inlineStr">
        <is>
          <t>Total current income tax provision</t>
        </is>
      </c>
      <c r="B7" s="5" t="n">
        <v>280658</v>
      </c>
      <c r="C7" s="5" t="n">
        <v>322715</v>
      </c>
      <c r="D7" s="5" t="n">
        <v>290580</v>
      </c>
      <c r="E7" s="5" t="n">
        <v>665690</v>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Federal</t>
        </is>
      </c>
      <c r="B9" s="5" t="n">
        <v>1090318</v>
      </c>
      <c r="C9" s="4" t="inlineStr">
        <is>
          <t xml:space="preserve"> </t>
        </is>
      </c>
      <c r="D9" s="5" t="n">
        <v>1259785</v>
      </c>
      <c r="E9" s="4" t="inlineStr">
        <is>
          <t xml:space="preserve"> </t>
        </is>
      </c>
    </row>
    <row r="10">
      <c r="A10" s="4" t="inlineStr">
        <is>
          <t>States</t>
        </is>
      </c>
      <c r="B10" s="5" t="n">
        <v>203562</v>
      </c>
      <c r="C10" s="4" t="inlineStr">
        <is>
          <t xml:space="preserve"> </t>
        </is>
      </c>
      <c r="D10" s="5" t="n">
        <v>306707</v>
      </c>
      <c r="E10" s="4" t="inlineStr">
        <is>
          <t xml:space="preserve"> </t>
        </is>
      </c>
    </row>
    <row r="11">
      <c r="A11" s="4" t="inlineStr">
        <is>
          <t>Foreign</t>
        </is>
      </c>
      <c r="B11" s="5" t="n">
        <v>34527</v>
      </c>
      <c r="C11" s="4" t="inlineStr">
        <is>
          <t xml:space="preserve"> </t>
        </is>
      </c>
      <c r="D11" s="5" t="n">
        <v>219633</v>
      </c>
      <c r="E11" s="4" t="inlineStr">
        <is>
          <t xml:space="preserve"> </t>
        </is>
      </c>
    </row>
    <row r="12">
      <c r="A12" s="4" t="inlineStr">
        <is>
          <t>Total deferred taxes</t>
        </is>
      </c>
      <c r="B12" s="5" t="n">
        <v>1328407</v>
      </c>
      <c r="C12" s="4" t="inlineStr">
        <is>
          <t xml:space="preserve"> </t>
        </is>
      </c>
      <c r="D12" s="5" t="n">
        <v>1786125</v>
      </c>
      <c r="E12" s="4" t="inlineStr">
        <is>
          <t xml:space="preserve"> </t>
        </is>
      </c>
    </row>
    <row r="13">
      <c r="A13" s="4" t="inlineStr">
        <is>
          <t>Total provision for income taxes</t>
        </is>
      </c>
      <c r="B13" s="6" t="n">
        <v>-1047749</v>
      </c>
      <c r="C13" s="6" t="n">
        <v>322715</v>
      </c>
      <c r="D13" s="6" t="n">
        <v>-1495545</v>
      </c>
      <c r="E13" s="6" t="n">
        <v>66569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Details - Reconcilation of effective income tax rate)</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t>
        </is>
      </c>
      <c r="B4" s="9" t="n">
        <v>0.21</v>
      </c>
      <c r="C4" s="9" t="n">
        <v>0.21</v>
      </c>
      <c r="D4" s="9" t="n">
        <v>0.21</v>
      </c>
      <c r="E4" s="9" t="n">
        <v>0.21</v>
      </c>
    </row>
    <row r="5">
      <c r="A5" s="4" t="inlineStr">
        <is>
          <t>State</t>
        </is>
      </c>
      <c r="B5" s="10" t="n">
        <v>0.0585</v>
      </c>
      <c r="C5" s="10" t="n">
        <v>0.08840000000000001</v>
      </c>
      <c r="D5" s="10" t="n">
        <v>0.0585</v>
      </c>
      <c r="E5" s="10" t="n">
        <v>0.08840000000000001</v>
      </c>
    </row>
    <row r="6">
      <c r="A6" s="4" t="inlineStr">
        <is>
          <t>Foreign tax rate difference</t>
        </is>
      </c>
      <c r="B6" s="4" t="inlineStr">
        <is>
          <t>(0.33%)</t>
        </is>
      </c>
      <c r="C6" s="4" t="inlineStr">
        <is>
          <t xml:space="preserve"> </t>
        </is>
      </c>
      <c r="D6" s="10" t="n">
        <v>0.0186</v>
      </c>
      <c r="E6" s="4" t="inlineStr">
        <is>
          <t xml:space="preserve"> </t>
        </is>
      </c>
    </row>
    <row r="7">
      <c r="A7" s="4" t="inlineStr">
        <is>
          <t>Impairment loss on goodwill -permanent difference</t>
        </is>
      </c>
      <c r="B7" s="4" t="inlineStr">
        <is>
          <t xml:space="preserve"> </t>
        </is>
      </c>
      <c r="C7" s="4" t="inlineStr">
        <is>
          <t xml:space="preserve"> </t>
        </is>
      </c>
      <c r="D7" s="4" t="inlineStr">
        <is>
          <t>(9.32%)</t>
        </is>
      </c>
      <c r="E7" s="4" t="inlineStr">
        <is>
          <t xml:space="preserve"> </t>
        </is>
      </c>
    </row>
    <row r="8">
      <c r="A8" s="4" t="inlineStr">
        <is>
          <t>Net effect of state income tax deduction and other permanent differences</t>
        </is>
      </c>
      <c r="B8" s="4" t="inlineStr">
        <is>
          <t>(2.38%)</t>
        </is>
      </c>
      <c r="C8" s="4" t="inlineStr">
        <is>
          <t>(1.04%)</t>
        </is>
      </c>
      <c r="D8" s="4" t="inlineStr">
        <is>
          <t>(2.72%)</t>
        </is>
      </c>
      <c r="E8" s="4" t="inlineStr">
        <is>
          <t>(1.53%)</t>
        </is>
      </c>
    </row>
    <row r="9">
      <c r="A9" s="4" t="inlineStr">
        <is>
          <t>Effective tax rate</t>
        </is>
      </c>
      <c r="B9" s="10" t="n">
        <v>0.2414</v>
      </c>
      <c r="C9" s="10" t="n">
        <v>0.288</v>
      </c>
      <c r="D9" s="10" t="n">
        <v>0.1667</v>
      </c>
      <c r="E9" s="10" t="n">
        <v>0.283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Dec. 31, 2022</t>
        </is>
      </c>
      <c r="C1" s="2" t="inlineStr">
        <is>
          <t>Jun. 30, 2022</t>
        </is>
      </c>
    </row>
    <row r="2">
      <c r="A2" s="3" t="inlineStr">
        <is>
          <t>Deferred tax assets</t>
        </is>
      </c>
      <c r="B2" s="4" t="inlineStr">
        <is>
          <t xml:space="preserve"> </t>
        </is>
      </c>
      <c r="C2" s="4" t="inlineStr">
        <is>
          <t xml:space="preserve"> </t>
        </is>
      </c>
    </row>
    <row r="3">
      <c r="A3" s="4" t="inlineStr">
        <is>
          <t>263A calculation</t>
        </is>
      </c>
      <c r="B3" s="6" t="n">
        <v>165368</v>
      </c>
      <c r="C3" s="6" t="n">
        <v>123884</v>
      </c>
    </row>
    <row r="4">
      <c r="A4" s="4" t="inlineStr">
        <is>
          <t>Inventory reserve</t>
        </is>
      </c>
      <c r="B4" s="5" t="n">
        <v>106071</v>
      </c>
      <c r="C4" s="5" t="n">
        <v>71026</v>
      </c>
    </row>
    <row r="5">
      <c r="A5" s="4" t="inlineStr">
        <is>
          <t>State taxes</t>
        </is>
      </c>
      <c r="B5" s="5" t="n">
        <v>2058</v>
      </c>
      <c r="C5" s="5" t="n">
        <v>45234</v>
      </c>
    </row>
    <row r="6">
      <c r="A6" s="4" t="inlineStr">
        <is>
          <t>Accrued expenses</t>
        </is>
      </c>
      <c r="B6" s="5" t="n">
        <v>133823</v>
      </c>
      <c r="C6" s="5" t="n">
        <v>69172</v>
      </c>
    </row>
    <row r="7">
      <c r="A7" s="4" t="inlineStr">
        <is>
          <t>ROU assets / liabilities</t>
        </is>
      </c>
      <c r="B7" s="5" t="n">
        <v>114045</v>
      </c>
      <c r="C7" s="5" t="n">
        <v>83738</v>
      </c>
    </row>
    <row r="8">
      <c r="A8" s="4" t="inlineStr">
        <is>
          <t>Stock-based compensation</t>
        </is>
      </c>
      <c r="B8" s="5" t="n">
        <v>142810</v>
      </c>
      <c r="C8" s="5" t="n">
        <v>70266</v>
      </c>
    </row>
    <row r="9">
      <c r="A9" s="4" t="inlineStr">
        <is>
          <t>Net operating loss</t>
        </is>
      </c>
      <c r="B9" s="5" t="n">
        <v>1530336</v>
      </c>
      <c r="C9" s="5" t="n">
        <v>0</v>
      </c>
    </row>
    <row r="10">
      <c r="A10" s="4" t="inlineStr">
        <is>
          <t>Others</t>
        </is>
      </c>
      <c r="B10" s="5" t="n">
        <v>18797</v>
      </c>
      <c r="C10" s="5" t="n">
        <v>7539</v>
      </c>
    </row>
    <row r="11">
      <c r="A11" s="4" t="inlineStr">
        <is>
          <t>Total deferred tax assets</t>
        </is>
      </c>
      <c r="B11" s="5" t="n">
        <v>2213308</v>
      </c>
      <c r="C11" s="5" t="n">
        <v>470859</v>
      </c>
    </row>
    <row r="12">
      <c r="A12" s="3" t="inlineStr">
        <is>
          <t>Deferred tax liabilities</t>
        </is>
      </c>
      <c r="B12" s="4" t="inlineStr">
        <is>
          <t xml:space="preserve"> </t>
        </is>
      </c>
      <c r="C12" s="4" t="inlineStr">
        <is>
          <t xml:space="preserve"> </t>
        </is>
      </c>
    </row>
    <row r="13">
      <c r="A13" s="4" t="inlineStr">
        <is>
          <t>Depreciation</t>
        </is>
      </c>
      <c r="B13" s="5" t="n">
        <v>-127196</v>
      </c>
      <c r="C13" s="5" t="n">
        <v>-86254</v>
      </c>
    </row>
    <row r="14">
      <c r="A14" s="4" t="inlineStr">
        <is>
          <t>Intangible assets acquired</t>
        </is>
      </c>
      <c r="B14" s="5" t="n">
        <v>-1236533</v>
      </c>
      <c r="C14" s="5" t="n">
        <v>-1323720</v>
      </c>
    </row>
    <row r="15">
      <c r="A15" s="4" t="inlineStr">
        <is>
          <t>Total deferred tax liabilities</t>
        </is>
      </c>
      <c r="B15" s="5" t="n">
        <v>-1363729</v>
      </c>
      <c r="C15" s="5" t="n">
        <v>-1409974</v>
      </c>
    </row>
    <row r="16">
      <c r="A16" s="4" t="inlineStr">
        <is>
          <t>Net deferred tax assets (liabilities)</t>
        </is>
      </c>
      <c r="B16" s="6" t="n">
        <v>849579</v>
      </c>
      <c r="C16" s="6" t="n">
        <v>-9391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2</t>
        </is>
      </c>
      <c r="C1" s="2" t="inlineStr">
        <is>
          <t>Jun. 30, 2022</t>
        </is>
      </c>
    </row>
    <row r="2">
      <c r="A2" s="4" t="inlineStr">
        <is>
          <t>U S Tax Authorities [Member]</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Prepaid taxes</t>
        </is>
      </c>
      <c r="B4" s="6" t="n">
        <v>151506</v>
      </c>
      <c r="C4" s="4" t="inlineStr">
        <is>
          <t xml:space="preserve"> </t>
        </is>
      </c>
    </row>
    <row r="5">
      <c r="A5" s="4" t="inlineStr">
        <is>
          <t>Accrued income taxes</t>
        </is>
      </c>
      <c r="B5" s="4" t="inlineStr">
        <is>
          <t xml:space="preserve"> </t>
        </is>
      </c>
      <c r="C5" s="6" t="n">
        <v>375087</v>
      </c>
    </row>
    <row r="6">
      <c r="A6" s="4" t="inlineStr">
        <is>
          <t>Chinese Tax Authorities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Prepaid taxes</t>
        </is>
      </c>
      <c r="B8" s="6" t="n">
        <v>290946</v>
      </c>
      <c r="C8" s="4" t="inlineStr">
        <is>
          <t xml:space="preserve"> </t>
        </is>
      </c>
    </row>
    <row r="9">
      <c r="A9" s="4" t="inlineStr">
        <is>
          <t>Accrued income taxes</t>
        </is>
      </c>
      <c r="B9" s="4" t="inlineStr">
        <is>
          <t xml:space="preserve"> </t>
        </is>
      </c>
      <c r="C9" s="6" t="n">
        <v>2995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es) Earnings per share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3290439</v>
      </c>
      <c r="C4" s="6" t="n">
        <v>797861</v>
      </c>
      <c r="D4" s="6" t="n">
        <v>-7472815</v>
      </c>
      <c r="E4" s="6" t="n">
        <v>1685389</v>
      </c>
    </row>
    <row r="5">
      <c r="A5" s="3" t="inlineStr">
        <is>
          <t>Weighted-average shares used in computing basic and diluted earnings per share*</t>
        </is>
      </c>
      <c r="B5" s="4" t="inlineStr">
        <is>
          <t xml:space="preserve"> </t>
        </is>
      </c>
      <c r="C5" s="4" t="inlineStr">
        <is>
          <t xml:space="preserve"> </t>
        </is>
      </c>
      <c r="D5" s="4" t="inlineStr">
        <is>
          <t xml:space="preserve"> </t>
        </is>
      </c>
      <c r="E5" s="4" t="inlineStr">
        <is>
          <t xml:space="preserve"> </t>
        </is>
      </c>
    </row>
    <row r="6">
      <c r="A6" s="4" t="inlineStr">
        <is>
          <t>Basic</t>
        </is>
      </c>
      <c r="B6" s="5" t="n">
        <v>29742620</v>
      </c>
      <c r="C6" s="5" t="n">
        <v>26491103</v>
      </c>
      <c r="D6" s="5" t="n">
        <v>29687878</v>
      </c>
      <c r="E6" s="5" t="n">
        <v>26487816</v>
      </c>
    </row>
    <row r="7">
      <c r="A7" s="4" t="inlineStr">
        <is>
          <t>Diluted</t>
        </is>
      </c>
      <c r="B7" s="5" t="n">
        <v>29742620</v>
      </c>
      <c r="C7" s="5" t="n">
        <v>26491103</v>
      </c>
      <c r="D7" s="5" t="n">
        <v>29687878</v>
      </c>
      <c r="E7" s="5" t="n">
        <v>26487816</v>
      </c>
    </row>
    <row r="8">
      <c r="A8" s="3" t="inlineStr">
        <is>
          <t>(Losses) Earnings per share:</t>
        </is>
      </c>
      <c r="B8" s="4" t="inlineStr">
        <is>
          <t xml:space="preserve"> </t>
        </is>
      </c>
      <c r="C8" s="4" t="inlineStr">
        <is>
          <t xml:space="preserve"> </t>
        </is>
      </c>
      <c r="D8" s="4" t="inlineStr">
        <is>
          <t xml:space="preserve"> </t>
        </is>
      </c>
      <c r="E8" s="4" t="inlineStr">
        <is>
          <t xml:space="preserve"> </t>
        </is>
      </c>
    </row>
    <row r="9">
      <c r="A9" s="4" t="inlineStr">
        <is>
          <t>Basic</t>
        </is>
      </c>
      <c r="B9" s="8" t="n">
        <v>-0.11</v>
      </c>
      <c r="C9" s="8" t="n">
        <v>0.03</v>
      </c>
      <c r="D9" s="8" t="n">
        <v>-0.25</v>
      </c>
      <c r="E9" s="8" t="n">
        <v>0.06</v>
      </c>
    </row>
    <row r="10">
      <c r="A10" s="4" t="inlineStr">
        <is>
          <t>Diluted</t>
        </is>
      </c>
      <c r="B10" s="8" t="n">
        <v>-0.11</v>
      </c>
      <c r="C10" s="8" t="n">
        <v>0.03</v>
      </c>
      <c r="D10" s="8" t="n">
        <v>-0.25</v>
      </c>
      <c r="E10" s="8" t="n">
        <v>0.06</v>
      </c>
    </row>
    <row r="11">
      <c r="A11" s="4" t="inlineStr">
        <is>
          <t>Vested shares</t>
        </is>
      </c>
      <c r="B11" s="5" t="n">
        <v>154261</v>
      </c>
      <c r="C11" s="4" t="inlineStr">
        <is>
          <t xml:space="preserve"> </t>
        </is>
      </c>
      <c r="D11" s="5" t="n">
        <v>154261</v>
      </c>
      <c r="E11" s="4" t="inlineStr">
        <is>
          <t xml:space="preserve"> </t>
        </is>
      </c>
    </row>
    <row r="12">
      <c r="A12" s="4" t="inlineStr">
        <is>
          <t>Vested shares</t>
        </is>
      </c>
      <c r="B12" s="4" t="inlineStr">
        <is>
          <t xml:space="preserve"> </t>
        </is>
      </c>
      <c r="C12" s="5" t="n">
        <v>10886</v>
      </c>
      <c r="D12" s="5" t="n">
        <v>194280</v>
      </c>
      <c r="E12" s="5" t="n">
        <v>1088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Equity (Details) - USD ($)</t>
        </is>
      </c>
      <c r="C1" s="2" t="inlineStr">
        <is>
          <t>3 Months Ended</t>
        </is>
      </c>
      <c r="D1" s="2" t="inlineStr">
        <is>
          <t>6 Months Ended</t>
        </is>
      </c>
    </row>
    <row r="2">
      <c r="C2" s="2" t="inlineStr">
        <is>
          <t>Dec. 31, 2021</t>
        </is>
      </c>
      <c r="D2" s="2" t="inlineStr">
        <is>
          <t>Dec. 31, 2022</t>
        </is>
      </c>
      <c r="E2" s="2" t="inlineStr">
        <is>
          <t>Dec. 31, 2021</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RSUs vested</t>
        </is>
      </c>
      <c r="C4" s="5" t="n">
        <v>-10886</v>
      </c>
      <c r="D4" s="5" t="n">
        <v>-194280</v>
      </c>
      <c r="E4" s="5" t="n">
        <v>-10886</v>
      </c>
    </row>
    <row r="5">
      <c r="A5" s="4" t="inlineStr">
        <is>
          <t>Restricted Stock Units (RSUs) [Member]</t>
        </is>
      </c>
      <c r="C5" s="4" t="inlineStr">
        <is>
          <t xml:space="preserve"> </t>
        </is>
      </c>
      <c r="D5" s="4" t="inlineStr">
        <is>
          <t xml:space="preserve"> </t>
        </is>
      </c>
      <c r="E5" s="4" t="inlineStr">
        <is>
          <t xml:space="preserve"> </t>
        </is>
      </c>
    </row>
    <row r="6">
      <c r="A6" s="3" t="inlineStr">
        <is>
          <t>Share-Based Compensation Arrangement by Share-Based Payment Award [Line Items]</t>
        </is>
      </c>
      <c r="C6" s="4" t="inlineStr">
        <is>
          <t xml:space="preserve"> </t>
        </is>
      </c>
      <c r="D6" s="4" t="inlineStr">
        <is>
          <t xml:space="preserve"> </t>
        </is>
      </c>
      <c r="E6" s="4" t="inlineStr">
        <is>
          <t xml:space="preserve"> </t>
        </is>
      </c>
    </row>
    <row r="7">
      <c r="A7" s="4" t="inlineStr">
        <is>
          <t>RSU's outstanding at beginning</t>
        </is>
      </c>
      <c r="C7" s="4" t="inlineStr">
        <is>
          <t xml:space="preserve"> </t>
        </is>
      </c>
      <c r="D7" s="5" t="n">
        <v>6608</v>
      </c>
      <c r="E7" s="4" t="inlineStr">
        <is>
          <t xml:space="preserve"> </t>
        </is>
      </c>
    </row>
    <row r="8">
      <c r="A8" s="4" t="inlineStr">
        <is>
          <t>RSUs granted</t>
        </is>
      </c>
      <c r="C8" s="4" t="inlineStr">
        <is>
          <t xml:space="preserve"> </t>
        </is>
      </c>
      <c r="D8" s="5" t="n">
        <v>79406</v>
      </c>
      <c r="E8" s="4" t="inlineStr">
        <is>
          <t xml:space="preserve"> </t>
        </is>
      </c>
    </row>
    <row r="9">
      <c r="A9" s="4" t="inlineStr">
        <is>
          <t>Total Fair Market Value of RSUs Issued as Compensation RSUs granted</t>
        </is>
      </c>
      <c r="B9" s="4" t="inlineStr">
        <is>
          <t>[1]</t>
        </is>
      </c>
      <c r="C9" s="4" t="inlineStr">
        <is>
          <t xml:space="preserve"> </t>
        </is>
      </c>
      <c r="D9" s="6" t="n">
        <v>48768</v>
      </c>
      <c r="E9" s="4" t="inlineStr">
        <is>
          <t xml:space="preserve"> </t>
        </is>
      </c>
    </row>
    <row r="10">
      <c r="A10" s="4" t="inlineStr">
        <is>
          <t>RSUs forfeited</t>
        </is>
      </c>
      <c r="C10" s="4" t="inlineStr">
        <is>
          <t xml:space="preserve"> </t>
        </is>
      </c>
      <c r="D10" s="4" t="inlineStr">
        <is>
          <t xml:space="preserve"> </t>
        </is>
      </c>
      <c r="E10" s="4" t="inlineStr">
        <is>
          <t xml:space="preserve"> </t>
        </is>
      </c>
    </row>
    <row r="11">
      <c r="A11" s="4" t="inlineStr">
        <is>
          <t>RSUs vested</t>
        </is>
      </c>
      <c r="C11" s="4" t="inlineStr">
        <is>
          <t xml:space="preserve"> </t>
        </is>
      </c>
      <c r="D11" s="5" t="n">
        <v>-61214</v>
      </c>
      <c r="E11" s="4" t="inlineStr">
        <is>
          <t xml:space="preserve"> </t>
        </is>
      </c>
    </row>
    <row r="12">
      <c r="A12" s="4" t="inlineStr">
        <is>
          <t>RSU's outstanding at ending</t>
        </is>
      </c>
      <c r="C12" s="4" t="inlineStr">
        <is>
          <t xml:space="preserve"> </t>
        </is>
      </c>
      <c r="D12" s="5" t="n">
        <v>24800</v>
      </c>
      <c r="E12" s="4" t="inlineStr">
        <is>
          <t xml:space="preserve"> </t>
        </is>
      </c>
    </row>
    <row r="13"/>
    <row r="14">
      <c r="A14" s="4" t="inlineStr">
        <is>
          <t>[1]The total fair value was based on the current stock price on the grant date.</t>
        </is>
      </c>
    </row>
  </sheetData>
  <mergeCells count="4">
    <mergeCell ref="A1:B2"/>
    <mergeCell ref="D1:E1"/>
    <mergeCell ref="A13:D13"/>
    <mergeCell ref="A14:D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 and organization</t>
        </is>
      </c>
      <c r="B4" s="4" t="inlineStr">
        <is>
          <t xml:space="preserve">Note 1 - Nature of business and organization iPower Inc., formerly known as BZRTH Inc., a
Nevada corporation (the “Company”), was incorporated on April 11, 2018. The Company is a U.S.-based online seller and
supplier of consumer home, garden and pet products. Effective on March 1, 2020, as amended and restated
pursuant to an agreement dated October 26, 2020, the Company entered into an agreement with E Marketing Solution Inc. (“E Marketing”),
an entity incorporated in California and owned by one of the shareholders of the Company. Pursuant to the terms of the agreement, the
Company agreed to provide technical support, management services and other services on an exclusive basis in relation to E Marketing’s
business during the term of the agreement. The Company also agreed to fund E Marketing for operational cash flow needs and bear the risk
of E Marketing’s losses from operations and E Marketing agreed that iPower has rights to E Marketing’s net profits, if any.
Under the terms of the agreement, the Company may at any time, at its option, acquire for nominal consideration 100% of either the equity
of E Marketing or its assets subject to assumption of all of its liabilities. E Marketing was considered a variable interest entity (“VIE”).
On May 18, 2021, the Company acquired 100% of the equity ownership of E Marketing. As a result, E Marketing has become the Company’s
wholly owned subsidiary. On September 4, 2020, the Company entered into an
agreement with Global Product Marketing Inc. (“GPM”), an entity incorporated in the State of Nevada on September 4, 2020.
GPM was then wholly owned by Chenlong Tan, the Chairman, CEO and President and one of the majority shareholders of the Company. Pursuant
to the terms of the agreement, the Company was to provide technical support, management services and other services on an exclusive basis
in relation to GPM’s business during the term of the Agreement. In addition, the Company agreed to fund GPM for operational cash
flow needs and bear the risk of GPM’s losses from operations and GPM agreed that the Company has the right to GPM’s net profits,
if any. Under the terms of the agreement, the Company may at any time, at its option, acquire for nominal consideration 100% of either
the equity of GPM or its assets subject to assumption of all of its liabilities. GPM was considered a variable interest entity (“VIE”).
On May 18, 2021, the Company acquired 100% of the equity ownership of GPM. As a result, GPM has become the Company’s wholly owned
subsidiary. On January 13, 2022, the
Company entered into a joint venture agreement and formed a Nevada limited liability company, Box Harmony, LLC (“Box Harmony”),
for the principal purpose of providing logistics services primarily for foreign-based manufacturers or distributors who desire to sell
their products online in the United States, with such logistics services to include, without limitation, receiving, storing and transporting
such products. The Company owns 40% of the equity interest in Box Harmony, retaining significant influence, but does not own a majority
equity interest or otherwise control of Box Harmony. See details on Note 3 below. On February 10, 2022, the
Company entered into another joint venture agreement and formed a Nevada limited liability company, Global Social Media, LLC (“GSM”),
for the principal purpose of providing a social media platform, with contents and services, to assist businesses, including the Company
and other businesses, in marketing their products. The Company owns 60% of the equity interest in GSM and controls its operations. See
details on Note 3 below. On February 15, 2022, the
Company acquired 100% of the ordinary shares of Anivia Limited (“Anivia”), a corporation organized under the laws of the British
Virgin Islands (“BVI”), in accordance with the terms of a share transfer framework agreement (the “Transfer Agreement”),
dated February 15, 2022, by and between the Company, White Cherry Limited, a BVI company (“White Cherry”), White Cherry’s
equity holders, Li Zanyu and Xie Jing (together with White Cherry, the “Sellers”), Anivia, Fly Elephant Limited, a Hong Kong
company, Dayourenzai (Shenzhen) Technology Co., Ltd., and Daheshou (Shenzhen) Information Technology Co., Ltd. Anivia owns 100% of the
equity of Fly Elephant Limited, which in turn owns 100% of the equity of Dayourenzai (Shenzhen) Technology Co., Ltd., a corporation located
in the People’s Republic of China (“PRC”) and which is a wholly foreign-owned enterprise (“WFOE”) of Fly
Elephant Limited. The WFOE controls, through contractual arrangements summarized in Note 4 below, the business, revenues and profits of
Daheshou (Shenzhen) Information Technology Co., Ltd., a company organized under the Laws of the PRC (“DHS” or “VIE”)
and located in Shenzhen, China. See details on Note 4 below.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3" customWidth="1" min="11" max="11"/>
  </cols>
  <sheetData>
    <row r="1">
      <c r="A1" s="1" t="inlineStr">
        <is>
          <t>Equity (Details Narrative) - USD ($)</t>
        </is>
      </c>
      <c r="E1" s="2" t="inlineStr">
        <is>
          <t>3 Months Ended</t>
        </is>
      </c>
      <c r="G1" s="2" t="inlineStr">
        <is>
          <t>6 Months Ended</t>
        </is>
      </c>
      <c r="I1" s="2" t="inlineStr">
        <is>
          <t>10 Months Ended</t>
        </is>
      </c>
    </row>
    <row r="2">
      <c r="B2" s="2" t="inlineStr">
        <is>
          <t>May 12, 2022</t>
        </is>
      </c>
      <c r="C2" s="2" t="inlineStr">
        <is>
          <t>May 12, 2022</t>
        </is>
      </c>
      <c r="D2" s="2" t="inlineStr">
        <is>
          <t>Feb. 15, 2022</t>
        </is>
      </c>
      <c r="E2" s="2" t="inlineStr">
        <is>
          <t>Dec. 31, 2022</t>
        </is>
      </c>
      <c r="F2" s="2" t="inlineStr">
        <is>
          <t>Dec. 31, 2021</t>
        </is>
      </c>
      <c r="G2" s="2" t="inlineStr">
        <is>
          <t>Dec. 31, 2022</t>
        </is>
      </c>
      <c r="H2" s="2" t="inlineStr">
        <is>
          <t>Dec. 31, 2021</t>
        </is>
      </c>
      <c r="I2" s="2" t="inlineStr">
        <is>
          <t>May 14, 2021</t>
        </is>
      </c>
      <c r="J2" s="2" t="inlineStr">
        <is>
          <t>Jun. 30, 2022</t>
        </is>
      </c>
      <c r="K2" s="2" t="inlineStr">
        <is>
          <t>May 13,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 of Stock, Price Per Share</t>
        </is>
      </c>
      <c r="B4" s="4" t="inlineStr">
        <is>
          <t xml:space="preserve"> </t>
        </is>
      </c>
      <c r="C4" s="4" t="inlineStr">
        <is>
          <t xml:space="preserve"> </t>
        </is>
      </c>
      <c r="D4" s="8" t="n">
        <v>2.2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usiness Combination, Consideration Transferred, Equity Interests Issued and Issuable</t>
        </is>
      </c>
      <c r="B5" s="4" t="inlineStr">
        <is>
          <t xml:space="preserve"> </t>
        </is>
      </c>
      <c r="C5" s="4" t="inlineStr">
        <is>
          <t xml:space="preserve"> </t>
        </is>
      </c>
      <c r="D5" s="6" t="n">
        <v>552837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shares issued</t>
        </is>
      </c>
      <c r="B6" s="4" t="inlineStr">
        <is>
          <t xml:space="preserve"> </t>
        </is>
      </c>
      <c r="C6" s="4" t="inlineStr">
        <is>
          <t xml:space="preserve"> </t>
        </is>
      </c>
      <c r="D6" s="4" t="inlineStr">
        <is>
          <t xml:space="preserve"> </t>
        </is>
      </c>
      <c r="E6" s="5" t="n">
        <v>29572382</v>
      </c>
      <c r="F6" s="4" t="inlineStr">
        <is>
          <t xml:space="preserve"> </t>
        </is>
      </c>
      <c r="G6" s="5" t="n">
        <v>29572382</v>
      </c>
      <c r="H6" s="4" t="inlineStr">
        <is>
          <t xml:space="preserve"> </t>
        </is>
      </c>
      <c r="I6" s="4" t="inlineStr">
        <is>
          <t xml:space="preserve"> </t>
        </is>
      </c>
      <c r="J6" s="5" t="n">
        <v>29572382</v>
      </c>
      <c r="K6" s="4" t="inlineStr">
        <is>
          <t xml:space="preserve"> </t>
        </is>
      </c>
    </row>
    <row r="7">
      <c r="A7" s="4" t="inlineStr">
        <is>
          <t>Common stock, shares outstanding</t>
        </is>
      </c>
      <c r="B7" s="4" t="inlineStr">
        <is>
          <t xml:space="preserve"> </t>
        </is>
      </c>
      <c r="C7" s="4" t="inlineStr">
        <is>
          <t xml:space="preserve"> </t>
        </is>
      </c>
      <c r="D7" s="4" t="inlineStr">
        <is>
          <t xml:space="preserve"> </t>
        </is>
      </c>
      <c r="E7" s="5" t="n">
        <v>29572382</v>
      </c>
      <c r="F7" s="4" t="inlineStr">
        <is>
          <t xml:space="preserve"> </t>
        </is>
      </c>
      <c r="G7" s="5" t="n">
        <v>29572382</v>
      </c>
      <c r="H7" s="4" t="inlineStr">
        <is>
          <t xml:space="preserve"> </t>
        </is>
      </c>
      <c r="I7" s="4" t="inlineStr">
        <is>
          <t xml:space="preserve"> </t>
        </is>
      </c>
      <c r="J7" s="5" t="n">
        <v>29572382</v>
      </c>
      <c r="K7" s="4" t="inlineStr">
        <is>
          <t xml:space="preserve"> </t>
        </is>
      </c>
    </row>
    <row r="8">
      <c r="A8" s="4" t="inlineStr">
        <is>
          <t>Share-Based Payment Arrangement, Noncash Expense</t>
        </is>
      </c>
      <c r="B8" s="4" t="inlineStr">
        <is>
          <t xml:space="preserve"> </t>
        </is>
      </c>
      <c r="C8" s="4" t="inlineStr">
        <is>
          <t xml:space="preserve"> </t>
        </is>
      </c>
      <c r="D8" s="4" t="inlineStr">
        <is>
          <t xml:space="preserve"> </t>
        </is>
      </c>
      <c r="E8" s="4" t="inlineStr">
        <is>
          <t xml:space="preserve"> </t>
        </is>
      </c>
      <c r="F8" s="4" t="inlineStr">
        <is>
          <t xml:space="preserve"> </t>
        </is>
      </c>
      <c r="G8" s="6" t="n">
        <v>270148</v>
      </c>
      <c r="H8" s="6" t="n">
        <v>157489</v>
      </c>
      <c r="I8" s="4" t="inlineStr">
        <is>
          <t xml:space="preserve"> </t>
        </is>
      </c>
      <c r="J8" s="4" t="inlineStr">
        <is>
          <t xml:space="preserve"> </t>
        </is>
      </c>
      <c r="K8" s="4" t="inlineStr">
        <is>
          <t xml:space="preserve"> </t>
        </is>
      </c>
    </row>
    <row r="9">
      <c r="A9" s="4" t="inlineStr">
        <is>
          <t>Options vested</t>
        </is>
      </c>
      <c r="B9" s="4" t="inlineStr">
        <is>
          <t xml:space="preserve"> </t>
        </is>
      </c>
      <c r="C9" s="4" t="inlineStr">
        <is>
          <t xml:space="preserve"> </t>
        </is>
      </c>
      <c r="D9" s="4" t="inlineStr">
        <is>
          <t xml:space="preserve"> </t>
        </is>
      </c>
      <c r="E9" s="5" t="n">
        <v>0</v>
      </c>
      <c r="F9" s="4" t="inlineStr">
        <is>
          <t xml:space="preserve"> </t>
        </is>
      </c>
      <c r="G9" s="5" t="n">
        <v>0</v>
      </c>
      <c r="H9" s="4" t="inlineStr">
        <is>
          <t xml:space="preserve"> </t>
        </is>
      </c>
      <c r="I9" s="4" t="inlineStr">
        <is>
          <t xml:space="preserve"> </t>
        </is>
      </c>
      <c r="J9" s="4" t="inlineStr">
        <is>
          <t xml:space="preserve"> </t>
        </is>
      </c>
      <c r="K9" s="4" t="inlineStr">
        <is>
          <t xml:space="preserve"> </t>
        </is>
      </c>
    </row>
    <row r="10">
      <c r="A10" s="4" t="inlineStr">
        <is>
          <t>Share-Based Payment Arrangement, Nonvested Award, Excluding Option, Cost Not yet Recognized, Amount</t>
        </is>
      </c>
      <c r="B10" s="4" t="inlineStr">
        <is>
          <t xml:space="preserve"> </t>
        </is>
      </c>
      <c r="C10" s="4" t="inlineStr">
        <is>
          <t xml:space="preserve"> </t>
        </is>
      </c>
      <c r="D10" s="4" t="inlineStr">
        <is>
          <t xml:space="preserve"> </t>
        </is>
      </c>
      <c r="E10" s="6" t="n">
        <v>14384</v>
      </c>
      <c r="F10" s="4" t="inlineStr">
        <is>
          <t xml:space="preserve"> </t>
        </is>
      </c>
      <c r="G10" s="6" t="n">
        <v>14384</v>
      </c>
      <c r="H10" s="4" t="inlineStr">
        <is>
          <t xml:space="preserve"> </t>
        </is>
      </c>
      <c r="I10" s="4" t="inlineStr">
        <is>
          <t xml:space="preserve"> </t>
        </is>
      </c>
      <c r="J10" s="6" t="n">
        <v>15000</v>
      </c>
      <c r="K10" s="4" t="inlineStr">
        <is>
          <t xml:space="preserve"> </t>
        </is>
      </c>
    </row>
    <row r="11">
      <c r="A11" s="4" t="inlineStr">
        <is>
          <t>Vested shares</t>
        </is>
      </c>
      <c r="B11" s="4" t="inlineStr">
        <is>
          <t xml:space="preserve"> </t>
        </is>
      </c>
      <c r="C11" s="4" t="inlineStr">
        <is>
          <t xml:space="preserve"> </t>
        </is>
      </c>
      <c r="D11" s="4" t="inlineStr">
        <is>
          <t xml:space="preserve"> </t>
        </is>
      </c>
      <c r="E11" s="4" t="inlineStr">
        <is>
          <t xml:space="preserve"> </t>
        </is>
      </c>
      <c r="F11" s="5" t="n">
        <v>10886</v>
      </c>
      <c r="G11" s="5" t="n">
        <v>194280</v>
      </c>
      <c r="H11" s="5" t="n">
        <v>10886</v>
      </c>
      <c r="I11" s="4" t="inlineStr">
        <is>
          <t xml:space="preserve"> </t>
        </is>
      </c>
      <c r="J11" s="4" t="inlineStr">
        <is>
          <t xml:space="preserve"> </t>
        </is>
      </c>
      <c r="K11" s="4" t="inlineStr">
        <is>
          <t xml:space="preserve"> </t>
        </is>
      </c>
    </row>
    <row r="12">
      <c r="A12" s="4" t="inlineStr">
        <is>
          <t>Stock issued for RSU's vested</t>
        </is>
      </c>
      <c r="B12" s="4" t="inlineStr">
        <is>
          <t xml:space="preserve"> </t>
        </is>
      </c>
      <c r="C12" s="4" t="inlineStr">
        <is>
          <t xml:space="preserve"> </t>
        </is>
      </c>
      <c r="D12" s="4" t="inlineStr">
        <is>
          <t xml:space="preserve"> </t>
        </is>
      </c>
      <c r="E12" s="5" t="n">
        <v>40019</v>
      </c>
      <c r="F12" s="4" t="inlineStr">
        <is>
          <t xml:space="preserve"> </t>
        </is>
      </c>
      <c r="G12" s="5" t="n">
        <v>40019</v>
      </c>
      <c r="H12" s="4" t="inlineStr">
        <is>
          <t xml:space="preserve"> </t>
        </is>
      </c>
      <c r="I12" s="4" t="inlineStr">
        <is>
          <t xml:space="preserve"> </t>
        </is>
      </c>
      <c r="J12" s="4" t="inlineStr">
        <is>
          <t xml:space="preserve"> </t>
        </is>
      </c>
      <c r="K12" s="4" t="inlineStr">
        <is>
          <t xml:space="preserve"> </t>
        </is>
      </c>
    </row>
    <row r="13">
      <c r="A13" s="4" t="inlineStr">
        <is>
          <t>Stock to be issued for RSU's vested</t>
        </is>
      </c>
      <c r="B13" s="4" t="inlineStr">
        <is>
          <t xml:space="preserve"> </t>
        </is>
      </c>
      <c r="C13" s="4" t="inlineStr">
        <is>
          <t xml:space="preserve"> </t>
        </is>
      </c>
      <c r="D13" s="4" t="inlineStr">
        <is>
          <t xml:space="preserve"> </t>
        </is>
      </c>
      <c r="E13" s="5" t="n">
        <v>154261</v>
      </c>
      <c r="F13" s="4" t="inlineStr">
        <is>
          <t xml:space="preserve"> </t>
        </is>
      </c>
      <c r="G13" s="5" t="n">
        <v>154261</v>
      </c>
      <c r="H13" s="4" t="inlineStr">
        <is>
          <t xml:space="preserve"> </t>
        </is>
      </c>
      <c r="I13" s="4" t="inlineStr">
        <is>
          <t xml:space="preserve"> </t>
        </is>
      </c>
      <c r="J13" s="4" t="inlineStr">
        <is>
          <t xml:space="preserve"> </t>
        </is>
      </c>
      <c r="K13" s="4" t="inlineStr">
        <is>
          <t xml:space="preserve"> </t>
        </is>
      </c>
    </row>
    <row r="14">
      <c r="A14" s="4" t="inlineStr">
        <is>
          <t>Cash performance bonus</t>
        </is>
      </c>
      <c r="B14" s="4" t="inlineStr">
        <is>
          <t xml:space="preserve"> </t>
        </is>
      </c>
      <c r="C14" s="6" t="n">
        <v>6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Based Compensation Arrangement by Share-Based Payment Award, Options, Outstanding, Weighted Average 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1.12</v>
      </c>
    </row>
    <row r="16">
      <c r="A16" s="4" t="inlineStr">
        <is>
          <t>Share price</t>
        </is>
      </c>
      <c r="B16" s="8" t="n">
        <v>1.12</v>
      </c>
      <c r="C16" s="8" t="n">
        <v>1.1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olatility</t>
        </is>
      </c>
      <c r="B17" s="10" t="n">
        <v>0.956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erm</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isk Free Rate of Return</t>
        </is>
      </c>
      <c r="B19" s="10" t="n">
        <v>0.029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vidend Yield</t>
        </is>
      </c>
      <c r="B20" s="9"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henlong T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Based Compensation Arrangement by Share-Based Payment Award, Options, Grants in Period, Net of Forfeitures</t>
        </is>
      </c>
      <c r="B23" s="4" t="inlineStr">
        <is>
          <t xml:space="preserve"> </t>
        </is>
      </c>
      <c r="C23" s="5" t="n">
        <v>3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r Vassil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Based Compensation Arrangement by Share-Based Payment Award, Options, Grants in Period, Net of Forfeitures</t>
        </is>
      </c>
      <c r="B26" s="4" t="inlineStr">
        <is>
          <t xml:space="preserve"> </t>
        </is>
      </c>
      <c r="C26" s="5" t="n">
        <v>33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quity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hares authorized</t>
        </is>
      </c>
      <c r="B29" s="4" t="inlineStr">
        <is>
          <t xml:space="preserve"> </t>
        </is>
      </c>
      <c r="C29" s="4" t="inlineStr">
        <is>
          <t xml:space="preserve"> </t>
        </is>
      </c>
      <c r="D29" s="4" t="inlineStr">
        <is>
          <t xml:space="preserve"> </t>
        </is>
      </c>
      <c r="E29" s="5" t="n">
        <v>5000000</v>
      </c>
      <c r="F29" s="4" t="inlineStr">
        <is>
          <t xml:space="preserve"> </t>
        </is>
      </c>
      <c r="G29" s="5" t="n">
        <v>5000000</v>
      </c>
      <c r="H29" s="4" t="inlineStr">
        <is>
          <t xml:space="preserve"> </t>
        </is>
      </c>
      <c r="I29" s="4" t="inlineStr">
        <is>
          <t xml:space="preserve"> </t>
        </is>
      </c>
      <c r="J29" s="4" t="inlineStr">
        <is>
          <t xml:space="preserve"> </t>
        </is>
      </c>
      <c r="K29" s="4" t="inlineStr">
        <is>
          <t xml:space="preserve"> </t>
        </is>
      </c>
    </row>
    <row r="30">
      <c r="A30" s="4" t="inlineStr">
        <is>
          <t>Anivi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usiness Combination, Consideration Transferred, Equity Interests Issued and Issuable</t>
        </is>
      </c>
      <c r="B32" s="4" t="inlineStr">
        <is>
          <t xml:space="preserve"> </t>
        </is>
      </c>
      <c r="C32" s="4" t="inlineStr">
        <is>
          <t xml:space="preserve"> </t>
        </is>
      </c>
      <c r="D32" s="6" t="n">
        <v>552837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nivia [Member] | Restrict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shares issued for acquisition</t>
        </is>
      </c>
      <c r="B35" s="4" t="inlineStr">
        <is>
          <t xml:space="preserve"> </t>
        </is>
      </c>
      <c r="C35" s="4" t="inlineStr">
        <is>
          <t xml:space="preserve"> </t>
        </is>
      </c>
      <c r="D35" s="5" t="n">
        <v>30837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issued for vested RS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restricted shares</t>
        </is>
      </c>
      <c r="B38" s="4" t="inlineStr">
        <is>
          <t xml:space="preserve"> </t>
        </is>
      </c>
      <c r="C38" s="4" t="inlineStr">
        <is>
          <t xml:space="preserve"> </t>
        </is>
      </c>
      <c r="D38" s="4" t="inlineStr">
        <is>
          <t xml:space="preserve"> </t>
        </is>
      </c>
      <c r="E38" s="4" t="inlineStr">
        <is>
          <t xml:space="preserve"> </t>
        </is>
      </c>
      <c r="F38" s="4" t="inlineStr">
        <is>
          <t xml:space="preserve"> </t>
        </is>
      </c>
      <c r="G38" s="5" t="n">
        <v>40019</v>
      </c>
      <c r="H38" s="4" t="inlineStr">
        <is>
          <t xml:space="preserve"> </t>
        </is>
      </c>
      <c r="I38" s="4" t="inlineStr">
        <is>
          <t xml:space="preserve"> </t>
        </is>
      </c>
      <c r="J38" s="4" t="inlineStr">
        <is>
          <t xml:space="preserve"> </t>
        </is>
      </c>
      <c r="K38" s="4" t="inlineStr">
        <is>
          <t xml:space="preserve"> </t>
        </is>
      </c>
    </row>
    <row r="39">
      <c r="A39" s="4" t="inlineStr">
        <is>
          <t>Restricted Stock Units (RSU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restricted shares</t>
        </is>
      </c>
      <c r="B41" s="4" t="inlineStr">
        <is>
          <t xml:space="preserve"> </t>
        </is>
      </c>
      <c r="C41" s="4" t="inlineStr">
        <is>
          <t xml:space="preserve"> </t>
        </is>
      </c>
      <c r="D41" s="4" t="inlineStr">
        <is>
          <t xml:space="preserve"> </t>
        </is>
      </c>
      <c r="E41" s="4" t="inlineStr">
        <is>
          <t xml:space="preserve"> </t>
        </is>
      </c>
      <c r="F41" s="4" t="inlineStr">
        <is>
          <t xml:space="preserve"> </t>
        </is>
      </c>
      <c r="G41" s="5" t="n">
        <v>79406</v>
      </c>
      <c r="H41" s="4" t="inlineStr">
        <is>
          <t xml:space="preserve"> </t>
        </is>
      </c>
      <c r="I41" s="4" t="inlineStr">
        <is>
          <t xml:space="preserve"> </t>
        </is>
      </c>
      <c r="J41" s="4" t="inlineStr">
        <is>
          <t xml:space="preserve"> </t>
        </is>
      </c>
      <c r="K41" s="4" t="inlineStr">
        <is>
          <t xml:space="preserve"> </t>
        </is>
      </c>
    </row>
    <row r="42">
      <c r="A42" s="4" t="inlineStr">
        <is>
          <t>Share-Based Payment Arrangement, Noncash Expense</t>
        </is>
      </c>
      <c r="B42" s="4" t="inlineStr">
        <is>
          <t xml:space="preserve"> </t>
        </is>
      </c>
      <c r="C42" s="4" t="inlineStr">
        <is>
          <t xml:space="preserve"> </t>
        </is>
      </c>
      <c r="D42" s="4" t="inlineStr">
        <is>
          <t xml:space="preserve"> </t>
        </is>
      </c>
      <c r="E42" s="6" t="n">
        <v>21884</v>
      </c>
      <c r="F42" s="6" t="n">
        <v>54435</v>
      </c>
      <c r="G42" s="6" t="n">
        <v>49384</v>
      </c>
      <c r="H42" s="6" t="n">
        <v>157489</v>
      </c>
      <c r="I42" s="4" t="inlineStr">
        <is>
          <t xml:space="preserve"> </t>
        </is>
      </c>
      <c r="J42" s="4" t="inlineStr">
        <is>
          <t xml:space="preserve"> </t>
        </is>
      </c>
      <c r="K42" s="4" t="inlineStr">
        <is>
          <t xml:space="preserve"> </t>
        </is>
      </c>
    </row>
    <row r="43">
      <c r="A43" s="4" t="inlineStr">
        <is>
          <t>Options vested</t>
        </is>
      </c>
      <c r="B43" s="4" t="inlineStr">
        <is>
          <t xml:space="preserve"> </t>
        </is>
      </c>
      <c r="C43" s="4" t="inlineStr">
        <is>
          <t xml:space="preserve"> </t>
        </is>
      </c>
      <c r="D43" s="4" t="inlineStr">
        <is>
          <t xml:space="preserve"> </t>
        </is>
      </c>
      <c r="E43" s="5" t="n">
        <v>24800</v>
      </c>
      <c r="F43" s="4" t="inlineStr">
        <is>
          <t xml:space="preserve"> </t>
        </is>
      </c>
      <c r="G43" s="5" t="n">
        <v>24800</v>
      </c>
      <c r="H43" s="4" t="inlineStr">
        <is>
          <t xml:space="preserve"> </t>
        </is>
      </c>
      <c r="I43" s="4" t="inlineStr">
        <is>
          <t xml:space="preserve"> </t>
        </is>
      </c>
      <c r="J43" s="5" t="n">
        <v>6608</v>
      </c>
      <c r="K43" s="4" t="inlineStr">
        <is>
          <t xml:space="preserve"> </t>
        </is>
      </c>
    </row>
    <row r="44">
      <c r="A44" s="4" t="inlineStr">
        <is>
          <t>Vested shares</t>
        </is>
      </c>
      <c r="B44" s="4" t="inlineStr">
        <is>
          <t xml:space="preserve"> </t>
        </is>
      </c>
      <c r="C44" s="4" t="inlineStr">
        <is>
          <t xml:space="preserve"> </t>
        </is>
      </c>
      <c r="D44" s="4" t="inlineStr">
        <is>
          <t xml:space="preserve"> </t>
        </is>
      </c>
      <c r="E44" s="4" t="inlineStr">
        <is>
          <t xml:space="preserve"> </t>
        </is>
      </c>
      <c r="F44" s="4" t="inlineStr">
        <is>
          <t xml:space="preserve"> </t>
        </is>
      </c>
      <c r="G44" s="5" t="n">
        <v>61214</v>
      </c>
      <c r="H44" s="4" t="inlineStr">
        <is>
          <t xml:space="preserve"> </t>
        </is>
      </c>
      <c r="I44" s="4" t="inlineStr">
        <is>
          <t xml:space="preserve"> </t>
        </is>
      </c>
      <c r="J44" s="4" t="inlineStr">
        <is>
          <t xml:space="preserve"> </t>
        </is>
      </c>
      <c r="K44" s="4" t="inlineStr">
        <is>
          <t xml:space="preserve"> </t>
        </is>
      </c>
    </row>
    <row r="45">
      <c r="A45" s="4" t="inlineStr">
        <is>
          <t>Restricted Stock Units (RSUs) [Member] | Letter Agreem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restricted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46546</v>
      </c>
      <c r="J47" s="4" t="inlineStr">
        <is>
          <t xml:space="preserve"> </t>
        </is>
      </c>
      <c r="K47" s="4" t="inlineStr">
        <is>
          <t xml:space="preserve"> </t>
        </is>
      </c>
    </row>
    <row r="48">
      <c r="A48" s="4" t="inlineStr">
        <is>
          <t>Options Grant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Based Payment Arrangement, Noncash Expense</t>
        </is>
      </c>
      <c r="B50" s="4" t="inlineStr">
        <is>
          <t xml:space="preserve"> </t>
        </is>
      </c>
      <c r="C50" s="4" t="inlineStr">
        <is>
          <t xml:space="preserve"> </t>
        </is>
      </c>
      <c r="D50" s="4" t="inlineStr">
        <is>
          <t xml:space="preserve"> </t>
        </is>
      </c>
      <c r="E50" s="6" t="n">
        <v>110382</v>
      </c>
      <c r="F50" s="4" t="inlineStr">
        <is>
          <t xml:space="preserve"> </t>
        </is>
      </c>
      <c r="G50" s="6" t="n">
        <v>220764</v>
      </c>
      <c r="H50" s="6" t="n">
        <v>0</v>
      </c>
      <c r="I50" s="4" t="inlineStr">
        <is>
          <t xml:space="preserve"> </t>
        </is>
      </c>
      <c r="J50" s="4" t="inlineStr">
        <is>
          <t xml:space="preserve"> </t>
        </is>
      </c>
      <c r="K50" s="4" t="inlineStr">
        <is>
          <t xml:space="preserve"> </t>
        </is>
      </c>
    </row>
  </sheetData>
  <mergeCells count="4">
    <mergeCell ref="A1:A2"/>
    <mergeCell ref="B1:C1"/>
    <mergeCell ref="E1:F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Warrant liabilities (Details - Assumptions)</t>
        </is>
      </c>
      <c r="C1" s="2" t="inlineStr">
        <is>
          <t>10 Months Ended</t>
        </is>
      </c>
    </row>
    <row r="2">
      <c r="B2" s="2" t="inlineStr">
        <is>
          <t>Feb. 15, 2022</t>
        </is>
      </c>
      <c r="C2" s="2" t="inlineStr">
        <is>
          <t>May 14, 2021</t>
        </is>
      </c>
    </row>
    <row r="3">
      <c r="A3" s="4" t="inlineStr">
        <is>
          <t>Measurement Input, Risk Free Interest Rate [Member]</t>
        </is>
      </c>
      <c r="B3" s="4" t="inlineStr">
        <is>
          <t xml:space="preserve"> </t>
        </is>
      </c>
      <c r="C3" s="4" t="inlineStr">
        <is>
          <t xml:space="preserve"> </t>
        </is>
      </c>
    </row>
    <row r="4">
      <c r="A4" s="3" t="inlineStr">
        <is>
          <t>Offsetting Assets [Line Items]</t>
        </is>
      </c>
      <c r="B4" s="4" t="inlineStr">
        <is>
          <t xml:space="preserve"> </t>
        </is>
      </c>
      <c r="C4" s="4" t="inlineStr">
        <is>
          <t xml:space="preserve"> </t>
        </is>
      </c>
    </row>
    <row r="5">
      <c r="A5" s="4" t="inlineStr">
        <is>
          <t>Fair value measurement assumptions</t>
        </is>
      </c>
      <c r="B5" s="4" t="inlineStr">
        <is>
          <t>1.6</t>
        </is>
      </c>
      <c r="C5" s="4" t="inlineStr">
        <is>
          <t xml:space="preserve"> </t>
        </is>
      </c>
    </row>
    <row r="6">
      <c r="A6" s="4" t="inlineStr">
        <is>
          <t>Warrant Liability [Member] | Measurement Input, Expected Term [Member]</t>
        </is>
      </c>
      <c r="B6" s="4" t="inlineStr">
        <is>
          <t xml:space="preserve"> </t>
        </is>
      </c>
      <c r="C6" s="4" t="inlineStr">
        <is>
          <t xml:space="preserve"> </t>
        </is>
      </c>
    </row>
    <row r="7">
      <c r="A7" s="3" t="inlineStr">
        <is>
          <t>Offsetting Assets [Line Items]</t>
        </is>
      </c>
      <c r="B7" s="4" t="inlineStr">
        <is>
          <t xml:space="preserve"> </t>
        </is>
      </c>
      <c r="C7" s="4" t="inlineStr">
        <is>
          <t xml:space="preserve"> </t>
        </is>
      </c>
    </row>
    <row r="8">
      <c r="A8" s="4" t="inlineStr">
        <is>
          <t>Fair value measurement assumptions</t>
        </is>
      </c>
      <c r="B8" s="4" t="inlineStr">
        <is>
          <t xml:space="preserve"> </t>
        </is>
      </c>
      <c r="C8" s="4" t="inlineStr">
        <is>
          <t>1 day to 3 years</t>
        </is>
      </c>
    </row>
    <row r="9">
      <c r="A9" s="4" t="inlineStr">
        <is>
          <t>Warrant Liability [Member] | Measurement Input, Price Volatility [Member]</t>
        </is>
      </c>
      <c r="B9" s="4" t="inlineStr">
        <is>
          <t xml:space="preserve"> </t>
        </is>
      </c>
      <c r="C9" s="4" t="inlineStr">
        <is>
          <t xml:space="preserve"> </t>
        </is>
      </c>
    </row>
    <row r="10">
      <c r="A10" s="3" t="inlineStr">
        <is>
          <t>Offsetting Assets [Line Items]</t>
        </is>
      </c>
      <c r="B10" s="4" t="inlineStr">
        <is>
          <t xml:space="preserve"> </t>
        </is>
      </c>
      <c r="C10" s="4" t="inlineStr">
        <is>
          <t xml:space="preserve"> </t>
        </is>
      </c>
    </row>
    <row r="11">
      <c r="A11" s="4" t="inlineStr">
        <is>
          <t>Fair value measurement assumptions</t>
        </is>
      </c>
      <c r="B11" s="4" t="inlineStr">
        <is>
          <t xml:space="preserve"> </t>
        </is>
      </c>
      <c r="C11" s="4" t="inlineStr">
        <is>
          <t>3.3% to 58%</t>
        </is>
      </c>
    </row>
    <row r="12">
      <c r="A12" s="4" t="inlineStr">
        <is>
          <t>Warrant Liability [Member] | Measurement Input, Risk Free Interest Rate [Member]</t>
        </is>
      </c>
      <c r="B12" s="4" t="inlineStr">
        <is>
          <t xml:space="preserve"> </t>
        </is>
      </c>
      <c r="C12" s="4" t="inlineStr">
        <is>
          <t xml:space="preserve"> </t>
        </is>
      </c>
    </row>
    <row r="13">
      <c r="A13" s="3" t="inlineStr">
        <is>
          <t>Offsetting Assets [Line Items]</t>
        </is>
      </c>
      <c r="B13" s="4" t="inlineStr">
        <is>
          <t xml:space="preserve"> </t>
        </is>
      </c>
      <c r="C13" s="4" t="inlineStr">
        <is>
          <t xml:space="preserve"> </t>
        </is>
      </c>
    </row>
    <row r="14">
      <c r="A14" s="4" t="inlineStr">
        <is>
          <t>Fair value measurement assumptions</t>
        </is>
      </c>
      <c r="B14" s="4" t="inlineStr">
        <is>
          <t xml:space="preserve"> </t>
        </is>
      </c>
      <c r="C14" s="4" t="inlineStr">
        <is>
          <t>0.35% to 0.92%</t>
        </is>
      </c>
    </row>
    <row r="15">
      <c r="A15" s="4" t="inlineStr">
        <is>
          <t>Warrant Liability [Member] | Measurement Input, Expected Dividend Rate [Member]</t>
        </is>
      </c>
      <c r="B15" s="4" t="inlineStr">
        <is>
          <t xml:space="preserve"> </t>
        </is>
      </c>
      <c r="C15" s="4" t="inlineStr">
        <is>
          <t xml:space="preserve"> </t>
        </is>
      </c>
    </row>
    <row r="16">
      <c r="A16" s="3" t="inlineStr">
        <is>
          <t>Offsetting Assets [Line Items]</t>
        </is>
      </c>
      <c r="B16" s="4" t="inlineStr">
        <is>
          <t xml:space="preserve"> </t>
        </is>
      </c>
      <c r="C16" s="4" t="inlineStr">
        <is>
          <t xml:space="preserve"> </t>
        </is>
      </c>
    </row>
    <row r="17">
      <c r="A17" s="4" t="inlineStr">
        <is>
          <t>Fair value measurement assumptions</t>
        </is>
      </c>
      <c r="B17" s="4" t="inlineStr">
        <is>
          <t xml:space="preserve"> </t>
        </is>
      </c>
      <c r="C17" s="4" t="inlineStr">
        <is>
          <t>0%</t>
        </is>
      </c>
    </row>
    <row r="18">
      <c r="A18" s="4" t="inlineStr">
        <is>
          <t>Warrant Liability [Member] | Measurement Input Probablity [Member]</t>
        </is>
      </c>
      <c r="B18" s="4" t="inlineStr">
        <is>
          <t xml:space="preserve"> </t>
        </is>
      </c>
      <c r="C18" s="4" t="inlineStr">
        <is>
          <t xml:space="preserve"> </t>
        </is>
      </c>
    </row>
    <row r="19">
      <c r="A19" s="3" t="inlineStr">
        <is>
          <t>Offsetting Assets [Line Items]</t>
        </is>
      </c>
      <c r="B19" s="4" t="inlineStr">
        <is>
          <t xml:space="preserve"> </t>
        </is>
      </c>
      <c r="C19" s="4" t="inlineStr">
        <is>
          <t xml:space="preserve"> </t>
        </is>
      </c>
    </row>
    <row r="20">
      <c r="A20" s="4" t="inlineStr">
        <is>
          <t>Fair value measurement assumptions</t>
        </is>
      </c>
      <c r="B20" s="4" t="inlineStr">
        <is>
          <t xml:space="preserve"> </t>
        </is>
      </c>
      <c r="C20" s="4" t="inlineStr">
        <is>
          <t>1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s>
  <sheetData>
    <row r="1">
      <c r="A1" s="1" t="inlineStr">
        <is>
          <t>Warrant liabilities (Details Narrative) - USD ($)</t>
        </is>
      </c>
      <c r="C1" s="2" t="inlineStr">
        <is>
          <t>1 Months Ended</t>
        </is>
      </c>
    </row>
    <row r="2">
      <c r="B2" s="2" t="inlineStr">
        <is>
          <t>Jan. 27, 2021</t>
        </is>
      </c>
      <c r="C2" s="2" t="inlineStr">
        <is>
          <t>Dec. 30, 2020</t>
        </is>
      </c>
      <c r="D2" s="2" t="inlineStr">
        <is>
          <t>Dec. 31, 2022</t>
        </is>
      </c>
      <c r="E2" s="2" t="inlineStr">
        <is>
          <t>May 14,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Warrant exercise price</t>
        </is>
      </c>
      <c r="B4" s="4" t="inlineStr">
        <is>
          <t xml:space="preserve"> </t>
        </is>
      </c>
      <c r="C4" s="4" t="inlineStr">
        <is>
          <t xml:space="preserve"> </t>
        </is>
      </c>
      <c r="D4" s="6" t="n">
        <v>5</v>
      </c>
      <c r="E4" s="4" t="inlineStr">
        <is>
          <t xml:space="preserve"> </t>
        </is>
      </c>
    </row>
    <row r="5">
      <c r="A5" s="4" t="inlineStr">
        <is>
          <t>Outstanding warrants</t>
        </is>
      </c>
      <c r="B5" s="4" t="inlineStr">
        <is>
          <t xml:space="preserve"> </t>
        </is>
      </c>
      <c r="C5" s="4" t="inlineStr">
        <is>
          <t xml:space="preserve"> </t>
        </is>
      </c>
      <c r="D5" s="5" t="n">
        <v>685715</v>
      </c>
      <c r="E5" s="4" t="inlineStr">
        <is>
          <t xml:space="preserve"> </t>
        </is>
      </c>
    </row>
    <row r="6">
      <c r="A6" s="4" t="inlineStr">
        <is>
          <t>Placement Agent [Member] | Series A Convertible Preferred Stock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Warrant exercise price</t>
        </is>
      </c>
      <c r="B8" s="4" t="inlineStr">
        <is>
          <t xml:space="preserve"> </t>
        </is>
      </c>
      <c r="C8" s="6" t="n">
        <v>10</v>
      </c>
      <c r="D8" s="4" t="inlineStr">
        <is>
          <t xml:space="preserve"> </t>
        </is>
      </c>
      <c r="E8" s="4" t="inlineStr">
        <is>
          <t xml:space="preserve"> </t>
        </is>
      </c>
    </row>
    <row r="9">
      <c r="A9" s="4" t="inlineStr">
        <is>
          <t>Placement Agent [Member] | Series A Convertible Preferred Stock [Member] | Private Placement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Warrants issued</t>
        </is>
      </c>
      <c r="B11" s="4" t="inlineStr">
        <is>
          <t xml:space="preserve"> </t>
        </is>
      </c>
      <c r="C11" s="5" t="n">
        <v>2415</v>
      </c>
      <c r="D11" s="4" t="inlineStr">
        <is>
          <t xml:space="preserve"> </t>
        </is>
      </c>
      <c r="E11" s="4" t="inlineStr">
        <is>
          <t xml:space="preserve"> </t>
        </is>
      </c>
    </row>
    <row r="12">
      <c r="A12" s="4" t="inlineStr">
        <is>
          <t>Financing expense</t>
        </is>
      </c>
      <c r="B12" s="4" t="inlineStr">
        <is>
          <t xml:space="preserve"> </t>
        </is>
      </c>
      <c r="C12" s="6" t="n">
        <v>8047</v>
      </c>
      <c r="D12" s="4" t="inlineStr">
        <is>
          <t xml:space="preserve"> </t>
        </is>
      </c>
      <c r="E12" s="4" t="inlineStr">
        <is>
          <t xml:space="preserve"> </t>
        </is>
      </c>
    </row>
    <row r="13">
      <c r="A13" s="4" t="inlineStr">
        <is>
          <t>Warrant liability</t>
        </is>
      </c>
      <c r="B13" s="4" t="inlineStr">
        <is>
          <t xml:space="preserve"> </t>
        </is>
      </c>
      <c r="C13" s="6" t="n">
        <v>8047</v>
      </c>
      <c r="D13" s="4" t="inlineStr">
        <is>
          <t xml:space="preserve"> </t>
        </is>
      </c>
      <c r="E13" s="4" t="inlineStr">
        <is>
          <t xml:space="preserve"> </t>
        </is>
      </c>
    </row>
    <row r="14">
      <c r="A14" s="4" t="inlineStr">
        <is>
          <t>Two Accredited Investors [Member] | Private Placement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Proceeds from sale of equity</t>
        </is>
      </c>
      <c r="B16" s="6" t="n">
        <v>3000000</v>
      </c>
      <c r="C16" s="4" t="inlineStr">
        <is>
          <t xml:space="preserve"> </t>
        </is>
      </c>
      <c r="D16" s="4" t="inlineStr">
        <is>
          <t xml:space="preserve"> </t>
        </is>
      </c>
      <c r="E16" s="4" t="inlineStr">
        <is>
          <t xml:space="preserve"> </t>
        </is>
      </c>
    </row>
    <row r="17">
      <c r="A17" s="4" t="inlineStr">
        <is>
          <t>Boustead Securities LLC [Member]</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Warrants exercised</t>
        </is>
      </c>
      <c r="B19" s="4" t="inlineStr">
        <is>
          <t xml:space="preserve"> </t>
        </is>
      </c>
      <c r="C19" s="4" t="inlineStr">
        <is>
          <t xml:space="preserve"> </t>
        </is>
      </c>
      <c r="D19" s="4" t="inlineStr">
        <is>
          <t xml:space="preserve"> </t>
        </is>
      </c>
      <c r="E19" s="5" t="n">
        <v>2445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risk (Details Narrative) - USD ($)</t>
        </is>
      </c>
      <c r="B1" s="2" t="inlineStr">
        <is>
          <t>3 Months Ended</t>
        </is>
      </c>
      <c r="D1" s="2" t="inlineStr">
        <is>
          <t>6 Months Ended</t>
        </is>
      </c>
      <c r="F1" s="2" t="inlineStr">
        <is>
          <t>12 Months Ended</t>
        </is>
      </c>
    </row>
    <row r="2">
      <c r="B2" s="2" t="inlineStr">
        <is>
          <t>Sep. 30, 2022</t>
        </is>
      </c>
      <c r="C2" s="2" t="inlineStr">
        <is>
          <t>Sep. 30, 2021</t>
        </is>
      </c>
      <c r="D2" s="2" t="inlineStr">
        <is>
          <t>Dec. 31, 2022</t>
        </is>
      </c>
      <c r="E2" s="2" t="inlineStr">
        <is>
          <t>Dec. 31, 2021</t>
        </is>
      </c>
      <c r="F2" s="2" t="inlineStr">
        <is>
          <t>Jun. 30,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 at Carrying Value</t>
        </is>
      </c>
      <c r="B4" s="4" t="inlineStr">
        <is>
          <t xml:space="preserve"> </t>
        </is>
      </c>
      <c r="C4" s="4" t="inlineStr">
        <is>
          <t xml:space="preserve"> </t>
        </is>
      </c>
      <c r="D4" s="6" t="n">
        <v>3997125</v>
      </c>
      <c r="E4" s="4" t="inlineStr">
        <is>
          <t xml:space="preserve"> </t>
        </is>
      </c>
      <c r="F4" s="6" t="n">
        <v>1821947</v>
      </c>
    </row>
    <row r="5">
      <c r="A5" s="4" t="inlineStr">
        <is>
          <t>Cash, Uninsured Amount</t>
        </is>
      </c>
      <c r="B5" s="4" t="inlineStr">
        <is>
          <t xml:space="preserve"> </t>
        </is>
      </c>
      <c r="C5" s="4" t="inlineStr">
        <is>
          <t xml:space="preserve"> </t>
        </is>
      </c>
      <c r="D5" s="6" t="n">
        <v>3100000</v>
      </c>
      <c r="E5" s="4" t="inlineStr">
        <is>
          <t xml:space="preserve"> </t>
        </is>
      </c>
      <c r="F5" s="6" t="n">
        <v>500000</v>
      </c>
    </row>
    <row r="6">
      <c r="A6" s="4" t="inlineStr">
        <is>
          <t>Cost of Sales [Member] | Product Concentration Risk [Member] | Two Supplier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9" t="n">
        <v>0.41</v>
      </c>
      <c r="E8" s="9" t="n">
        <v>0.29</v>
      </c>
      <c r="F8" s="4" t="inlineStr">
        <is>
          <t xml:space="preserve"> </t>
        </is>
      </c>
    </row>
    <row r="9">
      <c r="A9" s="4" t="inlineStr">
        <is>
          <t>Cost of Sales [Member] | Product Concentration Risk [Member] | One Suppli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9" t="n">
        <v>0.31</v>
      </c>
      <c r="D11" s="4" t="inlineStr">
        <is>
          <t xml:space="preserve"> </t>
        </is>
      </c>
      <c r="E11" s="9" t="n">
        <v>0.22</v>
      </c>
      <c r="F11" s="4" t="inlineStr">
        <is>
          <t xml:space="preserve"> </t>
        </is>
      </c>
    </row>
    <row r="12">
      <c r="A12" s="4" t="inlineStr">
        <is>
          <t>Cost of Sales [Member] | Product Concentration Risk [Member] | Another Suppli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9" t="n">
        <v>0.1</v>
      </c>
      <c r="E14" s="9" t="n">
        <v>0.07000000000000001</v>
      </c>
      <c r="F14" s="4" t="inlineStr">
        <is>
          <t xml:space="preserve"> </t>
        </is>
      </c>
    </row>
    <row r="15">
      <c r="A15" s="4" t="inlineStr">
        <is>
          <t>Accounts Payable [Member] | Product Concentration Risk [Member] | Two Supplie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9" t="n">
        <v>0.65</v>
      </c>
      <c r="E17" s="4" t="inlineStr">
        <is>
          <t xml:space="preserve"> </t>
        </is>
      </c>
      <c r="F17" s="9" t="n">
        <v>0.44</v>
      </c>
    </row>
    <row r="18">
      <c r="A18" s="4" t="inlineStr">
        <is>
          <t>Accounts Payable [Member] | Product Concentration Risk [Member] | One Suppli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9" t="n">
        <v>0.57</v>
      </c>
      <c r="C20" s="4" t="inlineStr">
        <is>
          <t xml:space="preserve"> </t>
        </is>
      </c>
      <c r="D20" s="4" t="inlineStr">
        <is>
          <t xml:space="preserve"> </t>
        </is>
      </c>
      <c r="E20" s="4" t="inlineStr">
        <is>
          <t xml:space="preserve"> </t>
        </is>
      </c>
      <c r="F20" s="9" t="n">
        <v>0.34</v>
      </c>
    </row>
    <row r="21">
      <c r="A21" s="4" t="inlineStr">
        <is>
          <t>Accounts Payable [Member] | Product Concentration Risk [Member] | Another Supplie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9" t="n">
        <v>0.08</v>
      </c>
      <c r="C23" s="4" t="inlineStr">
        <is>
          <t xml:space="preserve"> </t>
        </is>
      </c>
      <c r="D23" s="4" t="inlineStr">
        <is>
          <t xml:space="preserve"> </t>
        </is>
      </c>
      <c r="E23" s="4" t="inlineStr">
        <is>
          <t xml:space="preserve"> </t>
        </is>
      </c>
      <c r="F23" s="9" t="n">
        <v>0.1</v>
      </c>
    </row>
    <row r="24">
      <c r="A24" s="4" t="inlineStr">
        <is>
          <t>Amazon Vendor And Amazon Seller [Member] | Revenue Benchmark [Member] | Customer Concentration Ris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9" t="n">
        <v>0.91</v>
      </c>
      <c r="E26" s="9" t="n">
        <v>0.89</v>
      </c>
      <c r="F26" s="4" t="inlineStr">
        <is>
          <t xml:space="preserve"> </t>
        </is>
      </c>
    </row>
    <row r="27">
      <c r="A27" s="4" t="inlineStr">
        <is>
          <t>Amazon Vendor And Amazon Seller [Member] | Accounts Receivable [Member] | Customer Concentration Ris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9" t="n">
        <v>0.89</v>
      </c>
      <c r="E29" s="4" t="inlineStr">
        <is>
          <t xml:space="preserve"> </t>
        </is>
      </c>
      <c r="F29" s="9" t="n">
        <v>0.939999999999999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5" customWidth="1" min="2" max="2"/>
    <col width="16" customWidth="1" min="3" max="3"/>
    <col width="15" customWidth="1" min="4" max="4"/>
    <col width="16" customWidth="1" min="5" max="5"/>
    <col width="16" customWidth="1" min="6" max="6"/>
  </cols>
  <sheetData>
    <row r="1">
      <c r="A1" s="1" t="inlineStr">
        <is>
          <t>Commitments and contingencies (Details - Lease cost)c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775494</v>
      </c>
      <c r="C4" s="6" t="n">
        <v>205517</v>
      </c>
      <c r="D4" s="6" t="n">
        <v>1554727</v>
      </c>
      <c r="E4" s="6" t="n">
        <v>411034</v>
      </c>
      <c r="F4" s="4" t="inlineStr">
        <is>
          <t xml:space="preserve"> </t>
        </is>
      </c>
    </row>
    <row r="5">
      <c r="A5" s="4" t="inlineStr">
        <is>
          <t>Cash paid for amounts included in the measurement of lease liabilities</t>
        </is>
      </c>
      <c r="B5" s="6" t="n">
        <v>755643</v>
      </c>
      <c r="C5" s="6" t="n">
        <v>212694</v>
      </c>
      <c r="D5" s="6" t="n">
        <v>1524704</v>
      </c>
      <c r="E5" s="6" t="n">
        <v>422457</v>
      </c>
      <c r="F5" s="4" t="inlineStr">
        <is>
          <t xml:space="preserve"> </t>
        </is>
      </c>
    </row>
    <row r="6">
      <c r="A6" s="4" t="inlineStr">
        <is>
          <t>Remaining lease term in years</t>
        </is>
      </c>
      <c r="B6" s="4" t="inlineStr">
        <is>
          <t>0.58 – 5.42</t>
        </is>
      </c>
      <c r="C6" s="4" t="inlineStr">
        <is>
          <t xml:space="preserve"> </t>
        </is>
      </c>
      <c r="D6" s="4" t="inlineStr">
        <is>
          <t>0.58 – 5.42</t>
        </is>
      </c>
      <c r="E6" s="4" t="inlineStr">
        <is>
          <t xml:space="preserve"> </t>
        </is>
      </c>
      <c r="F6" s="4" t="inlineStr">
        <is>
          <t xml:space="preserve"> </t>
        </is>
      </c>
    </row>
    <row r="7">
      <c r="A7" s="4" t="inlineStr">
        <is>
          <t>Lease remaining term</t>
        </is>
      </c>
      <c r="B7" s="4" t="inlineStr">
        <is>
          <t xml:space="preserve"> </t>
        </is>
      </c>
      <c r="C7" s="4" t="inlineStr">
        <is>
          <t>1 year 9 months</t>
        </is>
      </c>
      <c r="D7" s="4" t="inlineStr">
        <is>
          <t xml:space="preserve"> </t>
        </is>
      </c>
      <c r="E7" s="4" t="inlineStr">
        <is>
          <t>1 year 9 months</t>
        </is>
      </c>
      <c r="F7" s="4" t="inlineStr">
        <is>
          <t>1 year 9 months</t>
        </is>
      </c>
    </row>
    <row r="8">
      <c r="A8" s="4" t="inlineStr">
        <is>
          <t>Average discount rate - operating leases</t>
        </is>
      </c>
      <c r="B8" s="4" t="inlineStr">
        <is>
          <t>5 - 8%</t>
        </is>
      </c>
      <c r="C8" s="4" t="inlineStr">
        <is>
          <t xml:space="preserve"> </t>
        </is>
      </c>
      <c r="D8" s="4" t="inlineStr">
        <is>
          <t>5 - 8%</t>
        </is>
      </c>
      <c r="E8" s="4" t="inlineStr">
        <is>
          <t xml:space="preserve"> </t>
        </is>
      </c>
      <c r="F8" s="4" t="inlineStr">
        <is>
          <t xml:space="preserve"> </t>
        </is>
      </c>
    </row>
    <row r="9">
      <c r="A9" s="4" t="inlineStr">
        <is>
          <t>Average discount rate - operating leases</t>
        </is>
      </c>
      <c r="B9" s="4" t="inlineStr">
        <is>
          <t xml:space="preserve"> </t>
        </is>
      </c>
      <c r="C9" s="9" t="n">
        <v>0.08</v>
      </c>
      <c r="D9" s="4" t="inlineStr">
        <is>
          <t xml:space="preserve"> </t>
        </is>
      </c>
      <c r="E9" s="9" t="n">
        <v>0.08</v>
      </c>
      <c r="F9" s="9" t="n">
        <v>0.0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mitments and contingencies (Details - Balance Sheet) - USD ($)</t>
        </is>
      </c>
      <c r="B1" s="2" t="inlineStr">
        <is>
          <t>Dec. 31, 2022</t>
        </is>
      </c>
      <c r="C1" s="2" t="inlineStr">
        <is>
          <t>Jun. 30, 2022</t>
        </is>
      </c>
    </row>
    <row r="2">
      <c r="A2" s="3" t="inlineStr">
        <is>
          <t>Commitments and Contingencies Disclosure [Abstract]</t>
        </is>
      </c>
      <c r="B2" s="4" t="inlineStr">
        <is>
          <t xml:space="preserve"> </t>
        </is>
      </c>
      <c r="C2" s="4" t="inlineStr">
        <is>
          <t xml:space="preserve"> </t>
        </is>
      </c>
    </row>
    <row r="3">
      <c r="A3" s="4" t="inlineStr">
        <is>
          <t>Right of use asset - non-current</t>
        </is>
      </c>
      <c r="B3" s="6" t="n">
        <v>9161836</v>
      </c>
      <c r="C3" s="6" t="n">
        <v>10453282</v>
      </c>
    </row>
    <row r="4">
      <c r="A4" s="4" t="inlineStr">
        <is>
          <t>Lease Liability - current</t>
        </is>
      </c>
      <c r="B4" s="5" t="n">
        <v>2563468</v>
      </c>
      <c r="C4" s="5" t="n">
        <v>2582933</v>
      </c>
    </row>
    <row r="5">
      <c r="A5" s="4" t="inlineStr">
        <is>
          <t>Lease Liability - non-current</t>
        </is>
      </c>
      <c r="B5" s="5" t="n">
        <v>7023320</v>
      </c>
      <c r="C5" s="5" t="n">
        <v>8265611</v>
      </c>
    </row>
    <row r="6">
      <c r="A6" s="4" t="inlineStr">
        <is>
          <t>Total operating lease liabilities</t>
        </is>
      </c>
      <c r="B6" s="6" t="n">
        <v>9586788</v>
      </c>
      <c r="C6" s="6" t="n">
        <v>1084854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Details - Lease maturity) - USD ($)</t>
        </is>
      </c>
      <c r="B1" s="2" t="inlineStr">
        <is>
          <t>Dec. 31, 2022</t>
        </is>
      </c>
      <c r="C1" s="2" t="inlineStr">
        <is>
          <t>Jun. 30, 2022</t>
        </is>
      </c>
    </row>
    <row r="2">
      <c r="A2" s="3" t="inlineStr">
        <is>
          <t>Commitments and Contingencies Disclosure [Abstract]</t>
        </is>
      </c>
      <c r="B2" s="4" t="inlineStr">
        <is>
          <t xml:space="preserve"> </t>
        </is>
      </c>
      <c r="C2" s="4" t="inlineStr">
        <is>
          <t xml:space="preserve"> </t>
        </is>
      </c>
    </row>
    <row r="3">
      <c r="A3" s="4" t="inlineStr">
        <is>
          <t>2023</t>
        </is>
      </c>
      <c r="B3" s="6" t="n">
        <v>1550310</v>
      </c>
      <c r="C3" s="4" t="inlineStr">
        <is>
          <t xml:space="preserve"> </t>
        </is>
      </c>
    </row>
    <row r="4">
      <c r="A4" s="4" t="inlineStr">
        <is>
          <t>2024</t>
        </is>
      </c>
      <c r="B4" s="5" t="n">
        <v>2510815</v>
      </c>
      <c r="C4" s="4" t="inlineStr">
        <is>
          <t xml:space="preserve"> </t>
        </is>
      </c>
    </row>
    <row r="5">
      <c r="A5" s="4" t="inlineStr">
        <is>
          <t>2025</t>
        </is>
      </c>
      <c r="B5" s="5" t="n">
        <v>2080331</v>
      </c>
      <c r="C5" s="4" t="inlineStr">
        <is>
          <t xml:space="preserve"> </t>
        </is>
      </c>
    </row>
    <row r="6">
      <c r="A6" s="4" t="inlineStr">
        <is>
          <t>2026</t>
        </is>
      </c>
      <c r="B6" s="5" t="n">
        <v>1533918</v>
      </c>
      <c r="C6" s="4" t="inlineStr">
        <is>
          <t xml:space="preserve"> </t>
        </is>
      </c>
    </row>
    <row r="7">
      <c r="A7" s="4" t="inlineStr">
        <is>
          <t>2027</t>
        </is>
      </c>
      <c r="B7" s="5" t="n">
        <v>1586572</v>
      </c>
      <c r="C7" s="4" t="inlineStr">
        <is>
          <t xml:space="preserve"> </t>
        </is>
      </c>
    </row>
    <row r="8">
      <c r="A8" s="4" t="inlineStr">
        <is>
          <t>2028 and after</t>
        </is>
      </c>
      <c r="B8" s="5" t="n">
        <v>1459407</v>
      </c>
      <c r="C8" s="4" t="inlineStr">
        <is>
          <t xml:space="preserve"> </t>
        </is>
      </c>
    </row>
    <row r="9">
      <c r="A9" s="4" t="inlineStr">
        <is>
          <t>Less: Imputed interest/present value discount</t>
        </is>
      </c>
      <c r="B9" s="5" t="n">
        <v>-1134565</v>
      </c>
      <c r="C9" s="4" t="inlineStr">
        <is>
          <t xml:space="preserve"> </t>
        </is>
      </c>
    </row>
    <row r="10">
      <c r="A10" s="4" t="inlineStr">
        <is>
          <t>Present value of lease liabilities</t>
        </is>
      </c>
      <c r="B10" s="6" t="n">
        <v>9586788</v>
      </c>
      <c r="C10" s="6" t="n">
        <v>1084854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Dec. 31, 2022</t>
        </is>
      </c>
      <c r="C1" s="2" t="inlineStr">
        <is>
          <t>Jun. 30, 2022</t>
        </is>
      </c>
    </row>
    <row r="2">
      <c r="A2" s="3" t="inlineStr">
        <is>
          <t>Commitments and Contingencies Disclosure [Abstract]</t>
        </is>
      </c>
      <c r="B2" s="4" t="inlineStr">
        <is>
          <t xml:space="preserve"> </t>
        </is>
      </c>
      <c r="C2" s="4" t="inlineStr">
        <is>
          <t xml:space="preserve"> </t>
        </is>
      </c>
    </row>
    <row r="3">
      <c r="A3" s="4" t="inlineStr">
        <is>
          <t>Contractual obligation</t>
        </is>
      </c>
      <c r="B3" s="6" t="n">
        <v>12440869</v>
      </c>
      <c r="C3" s="4" t="inlineStr">
        <is>
          <t xml:space="preserve"> </t>
        </is>
      </c>
    </row>
    <row r="4">
      <c r="A4" s="4" t="inlineStr">
        <is>
          <t>Right of use asset - non-current</t>
        </is>
      </c>
      <c r="B4" s="5" t="n">
        <v>9161836</v>
      </c>
      <c r="C4" s="6" t="n">
        <v>10453282</v>
      </c>
    </row>
    <row r="5">
      <c r="A5" s="4" t="inlineStr">
        <is>
          <t>Operating lease liabilities</t>
        </is>
      </c>
      <c r="B5" s="6" t="n">
        <v>9586788</v>
      </c>
      <c r="C5" s="6" t="n">
        <v>108485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The unaudited condensed consolidated financial statements
include the accounts of the Company and its subsidiaries and VIE and have been prepared in accordance with accounting principles generally
accepted in the United States of America (“U.S. GAAP”) and the requirements of the U.S.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its annual consolidated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June 30, 2023, or for any other interim
period or for any other future year. All intercompany balances and transactions have been eliminated in consolidation. These unaudited condensed consolidated financial statements
should be read in conjunction with the Company’s audited consolidated financial statements and the notes thereto included in the
Company’s Annual Report for the year ended June 30, 2022, which are included in the Form 10-K filed with the SEC on September
28, 2022. Principles of Consolidation The unaudited condensed consolidated financial statements
include the accounts of the Company and its subsidiaries, E Marketing Solution Inc., Global Product Marketing Inc., Global Social Media,
LLC, and Anivia Limited and its subsidiaries and VIE, including Fly Elephant Limited, Dayourenzai (Shenzhen) Technology Co., Ltd., and
Daheshou (Shenzhen) Information Technology Co., Ltd. All inter-company balances and transactions have been eliminated.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tilizing the emerging growth company reduced reporting requirements. Use of estimates and assumptions The preparation of financial statements in conformity
with U.S. GAAP requires management to make estimates and assumptions that affect the amounts of assets and liabilities reported and disclosures
of contingent assets and liabilities as of the date of the financial statements and the reported amounts of revenues and expenses during
the periods presented.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Foreign currency translation and transactions The reporting and functional currency of iPower and
subsidiaries is the U.S. dollar (USD). iPower’s WFOE and VIE in China uses the local currency, Renminbi (“RMB”), as
its functional currency. Assets and liabilities of the VIE are translated at the current exchange rate as quoted by the People’s
Bank of China (the “PBOC”) at the end of the period. Income and expense accounts are translated at the average translation
rates and the equity accounts are translated at historical rates. Translation adjustments resulting from this process are included in
accumulated other comprehensive income (loss) in the statement of changes in stockholders’ equity. Transaction gains and losses
that arise from exchange rate fluctuations on transactions denominated in a currency other than the functional currency are included in
the results of operations as incurred. The balance sheet amounts of the VIE, with the exception
of equity, on December 31, 2022, were translated at 6.8979 6.978613 Cash and cash equivalents Cash and cash equivalents consist of amounts held
as cash on hand and bank deposits. From time to time, the Company may maintain bank
balances in interest bearing accounts in excess of the $250,000,
which is currently the maximum amount insured by the Federal Deposit Insurance Corporation for interest bearing accounts (there is
currently no insurance limit for deposits in noninterest bearing accounts). To date, the Company has not experienced any losses with
respect to cash. Management believes the Company is not exposed to any significant credit risk with respect to its cash. Accounts receivable, net During the ordinary course of business, the Company
extends unsecured credit to its customers. Accounts receivable are stated at the amount the Company expects to collect from customers.
Management reviews its accounts receivable balances each reporting period to determine if an allowance for credit loss is required. In July 2020, the Company adopted ASU 2016-13, Topics
326 - Credit Loss, Measurement of Credit Losses on Financial Instruments, which replaces the incurred loss methodology with an expected
loss methodology that is referred to as the current expected credit loss (CECL) methodology, for its accounting standard for its trade
accounts receivable. The Company evaluates the creditworthiness of all
of its customers individually before accepting them and continuously monitors the recoverability of accounts receivable. If there are
any indicators that a customer may not make payment, the Company may consider making provision for non-collectability for that particular
customer. At the same time, the Company may cease further sales or services to such customer. The following are some of the factors that
the Company develops allowance for credit losses:
· the customer fails to comply with its payment schedule;
· the customer is in serious financial difficulty;
· a significant dispute with the customer has occurred regarding job progress or other matters;
· the customer breaches any of its contractual obligations;
· the customer appears to be financially distressed due to economic or legal factors;
· the business between the customer and the Company is not active; and
· other objective evidence indicates non-collectability of the accounts receivable. The adoption of the credit loss accounting standard
has no material impact on the Company’s consolidated financial statements. Accounts receivable are recognized and carried at carrying
amount less an allowance for credit losses, if any. The Company maintains an allowance for credit losses resulting from the inability
of its customers to make required payments based on contractual terms. The Company reviews the collectability of its receivables on a
regular and ongoing basis. The Company has also included in calculation of allowance for credit losses the potential impact of the COVID-19
pandemic on our customers’ businesses and their ability to pay their accounts receivable. After all attempts to collect a receivable
have failed, the receivable is written off against the allowance. The Company also considers external factors to the specific customer,
including current conditions and forecasts of economic conditions, including the potential impact of the COVID-19 pandemic. In the event
we recover amounts previously written off, we will reduce the specific allowance for credit losses. Equity method investment The Company accounts for its ownership interest
in Box Harmony, a 40 Business Combination On February 15, 2022, the Company acquired 100 Variable interest entities On February 15, 2022, the
Company acquired 100% of the ordinary shares of Anivia Limited (“Anivia”) and its subsidiaries, including DHS. Pursuant to
the terms of the Agreements for the Company’s acquisition of Anivia and its subsidiaries, including DHS, the Company does not have
direct ownership in DHS but is actively involved in DHS’s operations as the sole manager to direct the activities and significantly
impact DHS’s economic performance. DHS’s operational funding has been provided by the Company following the February 15, 2022
acquisition. During the term of the Agreements, the Company bears all the risk of loss and has the right to receive all of the benefits
from DHS. As such, based on the determination that the Company is the primary beneficiary of DHS, in accordance with ASC 810-10-25-38A
through 25-38J, DHS is considered a VIE of the Company and the financial statements of DHS have been consolidated from the date such control
existed, February 15, 2022. See Note 4 and Note 5 for details on acquisition. Goodwill Goodwill represents the excess of the purchase price
over the fair value of assets acquired and liabilities assumed. The Company accounts for goodwill under ASC Topic 350, Intangibles-Goodwill
and Other Goodwill is not amortized but is reviewed for potential
impairment on an annual basis, or if events or circumstances indicate a potential impairment, at the reporting unit level. The Company’s
review for impairment includes an assessment of qualitative factors to determine whether it is more likely than not that the fair value
of a reporting unit is less than its carrying value, including goodwill. If it is determined that it is more likely than not that the
fair value of a reporting unit is less than its carrying value, including goodwill, a quantitative goodwill impairment test is performed,
which compares the fair value of the reporting unit with its carrying amounts, including goodwill. If the fair value of the reporting
unit exceeds its carrying amount, goodwill of the reporting unit is considered not impaired. However, if the carrying amount of the reporting
unit exceeds its fair value, an impairment loss will be recognized in an amount equal to that excess, limited to the total amount of goodwill
allocated to that reporting unit. The Company engaged an independent third-party valuation firm in August 2022 to conduct an evaluation
of goodwill impairment for the Company as a whole at the consolidated reporting unit level as of June 30, 2022, which evaluation was conducted
prior to the Company’s filing of its Annual Report on Form 10-K. Due to the decrease in the Company’s share price subsequent
to the filing of the Form 10-K and the net loss incurred during the quarter ended September 30, 2022, the Company engaged the same valuation
firm to review goodwill for impairment. Based on this review, the Company concluded an impairment loss of $ 3,060,034 During the three months ended December 31, 2022,
the Company performed a qualitative goodwill impairment analysis following the steps laid out in ASC 350-20-35-3C and
noted no goodwill impairment. As of December 31, 2022, the remaining goodwill balance amounted to $ 3,034,110 Intangible Assets, net Finite life intangible assets at December 31, 2022
included a covenant not to compete, supplier relationships, and software recognized as part of the acquisition of Anivia Limited. Intangible
assets are recorded at the estimated fair value of these items at the date of acquisition, February 15, 2022. Intangible assets are amortized
on a straight-line basis over their estimated useful life as followings:
Schedule of estimated useful life
Useful Life
Covenant Not to Compete 10
Supplier relationships 6
Software 5 The Company reviews the recoverability of long-lived
assets, including intangible assets, when events or changes in circumstances occur that indicate the carrying value of the asset may not
be recoverable. The assessment of possible impairment on asset group level is based on the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measurement of impairment requires management to make estimates of these cash flows related to long-lived assets,
as well as other fair value determinations. As of December 31, 2022, there were no indicators of impairment. Fair values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The carrying amounts of cash and cash equivalents,
accounts receivable, accounts payable and all other current assets and liabilities approximate fair values due to their short-term nature. On February 15, 2022, as part of the consideration
for the acquisition of Anivia Limited, the Company issued a two-year unsecured 6% subordinated promissory note, payable in equal semi-annual
installments commencing August 15, 2022 (the “Purchase Note”). The principal amount of the Purchase Note was $ 3.5 million 3.6 million
Schedule of assumptions
Corporate bond yield 3.1
Risk-free rate 1.6
Liquidity premium 0.4
Discount rate 3.5 As of December 31, 2022,
the outstanding balance of the Purchase Note was $ 2,858,947 56,759 177,188 For other financial instruments to be reported at
fair valu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The Company does not have any assets or liabilities
measured at fair value on a recurring basis. We measure certain non-financial assets on a non-recurring basis, including goodwill. As
a result of those measurements, we recognized an impairment charge of $0 and $3.1 million during the three and six months ended December
31, 2022, as follows:
Schedule of fair value on nonrecurring basis
Total Fair Value Level 1 Level 2 Level 3 Total Impairment Loss
Goodwill $ 3,034,110 $ – $ – $ 3,034,110 $ 3,060,034
Total $ 3,034,110 $ – $ – $ 3,034,110 $ 3,060,034 Goodwill, with a total carrying value of $6.1 million
was written down to its fair value of $3.0 million, resulting in an impairment charge of $3,060,034, which was recorded in earnings for
the six months ended December 31, 2022. The fair value of goodwill was determined based on the discounted cash flow method, which is an
income approach, which required the use of inputs that were unobservable in the marketplace (Level 3), including a discount rate that
would be used by a market participant, projections of revenues and cash flows with the revised projections reflecting the increase in
freight and storage costs in the current interim quarter, among others. Revenue recognition The Company has adopted Accounting Standards Codification
(“ASC”) 606 since its inception on April 11, 2018 and recognizes revenue from product sales revenues, net of promotional discounts
and return allowances, when the following revenue recognition criteria are met: a contract has been identified, separate performance obligations
are identified, the transaction price is determined, the transaction price is allocated to separate performance obligations and revenue
is recognized upon satisfying each performance obligation. The Company transfers the risk of loss or damage upon shipment, therefore,
revenue from product sales is recognized when it is shipped to the customer. Return allowances, which reduce product revenue by the Company’s
best estimate of expected product returns, are estimated using historical experience. The Company evaluates the criteria of ASC 606 -
Revenue Recognition Principal Agent Considerations in determining whether it is appropriate to record the gross amount of product sales
and related costs or the net amount earned as commissions. Generally, when the Company is primarily responsible for fulfilling the promise
to provide a specified good or service, the Company is subject to inventory risk before the good or service has been transferred to a
customer and the Company has discretion in establishing the price, revenue is recorded at gross. Payments received prior to the delivery of goods to customers are recorded
as customer deposits. The Company periodically provides incentive offers
to its customers to encourage purchases. Such offers include current discount offers, such as percentage discounts off current purchases
and other similar offers. Current discount offers, when accepted by the Company’s customers, are treated as a reduction to the purchase
price of the related transaction. Sales discounts are recorded in the period in which
the related sale is recognized. Sales return allowances are estimated based on historical amounts and are recorded upon recognizing the
related sales. Shipping and handling costs are recorded as selling expenses. Advertising costs Advertising costs are expensed as incurred. Total
advertising and promotional costs included in selling and fulfillment expenses for the three and six months ended December 31, 2022 and
2021 were as following.
Schedule of advertising costs
Three Months Ended December 31, Six Months Ended December 31,
2022 2021 2022 2021
Advertising and promotion $ 1,306,112 $ 578,565 $ 2,472,461 $ 1,211,981 Cost of revenue Cost of revenue mainly consists of costs for purchases
of products and related inbound freight and delivery fees. Operating expenses Operating expenses, which consist of selling and fulfillment and general
and administrative expenses, are expensed as incurred. Inventory Inventory consists of finished goods ready for
sale and is stated at the lower of cost or market. The Company values its inventory using the weighted average costing method. The Company’s
policy is to include as a part of inventory and costs of goods sold any freight incurred to ship the product from its vendors to warehouses.
Outbound freight costs related to shipping costs to customers are considered periodic costs and are reflected in selling and fulfillment
expenses. The Company regularly reviews inventory and considers forecasts of future demand, market conditions and product obsolescence. If the estimated realizable value of the inventory
is less than cost, the Company makes provisions in order to reduce its carrying value to its estimated market value. The Company also
reviews inventory for slow moving inventory and obsolescence and records allowance for obsolescence. Debt Issuance Costs Costs incurred in connection with the issuance of
debt are deferred and amortized as interest expense over the term of the related debt using the effective interest method. To the extent
that the debt is outstanding, these amounts are reflected in the consolidated balance sheets as direct deductions from the carrying amount
of the outstanding borrowings. Segment reporting The Company follows ASC 280, Segment Reporting. The
Company’s chief operating decision maker, the Chief Executive Officer, reviews the consolidated results of operations when making
decisions about allocating resources and assessing the performance of the Company as a whole and, hence, the Company has only one reportable
segment. The Company does not distinguish between markets or segments for the purpose of internal reporting. For the six months ended
December 31, 2022, sales through Amazon to Canada and other foreign countries were approximately 13.5 47 53 3.0 million Leases On its inception date, April 11, 2018, the Company
adopted ASC 842 – Leases (“ASC 842”), which requires lessees to record right-of-use (“ROU”) assets and related
lease obligations on the balance sheet, as well as disclose key information regarding leasing arrangements. ROU assets represent our right to use an underlying
asset for the lease terms and lease liabilities represent our obligation to make lease payments arising from the lease. Operating lease
ROU assets and liabilities are recognized at commencement date based on the present value of lease payments over the lease term. As the
Company’s leases do not provide an implicit rate, the Company generally uses its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Stock-based Compensation The Company applies ASC No. 718, “Compensation-Stock
Compensation,” which requires that share-based payment transactions with employees and nonemployees upon adoption of ASU 2018-07,
be measured based on the grant date fair value of the equity instrument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In addition to requisite service period,
the Company also evaluates the performance condition and market condition under ASC 718-10-20. For an award which contains both a performance
and a market condition, and where both conditions must be satisfied for the award to vest, the market condition is incorporated into the
fair value of the award, and that fair value is recognized over the employee’s requisite service period or nonemployee’s vesting
period if it is probable the performance condition will be met. If the performance condition is ultimately not met, compensation cost
related to the award should not be recognized (or should be reversed) because the vesting condition in the award has not been satisfied. The Company will recognize forfeitures of such equity-based
compensation as they occur. 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Deferred income tax assets are recognized only to the extent that management determines
that it is more-likely-than-not that the deferred income tax assets will be realized.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s of the recognition and measurement related to accounting
for income taxes. The Company has adopted the provisions of ASC 740 since inception, April 11, 2018, and has analyzed filing positions
in each of the federal and state jurisdictions where the Company is required to file income tax returns, as well as open tax years in
such jurisdictions. The Company has identified the U.S. federal jurisdiction, and the states of Nevada and California, as its “major”
tax jurisdictions. However, the Company has certain tax attribute carryforwards which will remain subject to review and adjustment by
the relevant tax authorities until the statute of limitations closes with respect to the year in which such attributes are utilized. The Company believes that our income tax filing positions
and deductions will be sustained on audit and do not anticipate any adjustments that will result in a material change to its financial
position. Therefore, no reserves for uncertain income tax positions have been recorded pursuant to ASC 740. The Company’s policy
for recording interest and penalties associated with income-based tax audits is to record such items as a component of income taxes. Commitments and contingencies In the ordinary course of business, the Company is
subject to certain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specific facts and circumstances of each matter. Earnings per share Basic earnings per share are computed by dividing
net income attributable to holders of common stock by the weighted average number of shares of common stock outstanding during the year.
Diluted earnings per share reflect the potential dilution that could occur if securities to issue common stock were exercised. Recently issued accounting pronouncements In June 2022, FASB issued ASU 2022-03, Fair Value
Measurement (Topic 820): Fair Value Measurement of Equity Securities Subject to Contractual Sale Restrictions. The amendments in this
ASU clarify the guidance in ASC 820 on the fair value measurement of an equity security that is subject to a contractual sale restriction
and require specific disclosures related to such an equity security. This standard is effective for fiscal years beginning after December
15, 2024. The Company does not expect the adoption of this standard to have a material impact on the consolidated financial statements. In October 2021, the FASB issued ASU 2021-08, Business
Combinations (Topic 805), Accounting for Contract Assets and Contract Liabilities from Contracts with Customers. This ASU clarifies
that an acquirer of a business should recognize and measure contract assets and contract liabilities in a business combination in accordance
with ASU 2014-09, Revenue from Contracts with Customers (Topic 606) as if the entity had originated the contracts. The guidance is
effective for fiscal years beginning after December 15, 2023, with early application permitted. The Company does not expect the adoption
of this standard to have a material impact on the consolidated financial statements. In March 2020 and January 2021, the FASB issued ASU
No. 2020-04, Reference Rate Reform (Topic 848): Facilitation of the Effects of Reference Rate Reform on Financial Reporting and ASU No.
2021-01, Reference Rate Reform (Topic 848): Scope, respectively (collectively, “Topic 848”). Topic 848 provides optional expedients
and exceptions for applying GAAP to contracts, hedging relationships and other transactions that reference the London Interbank Offered
Rate (“LIBOR”) or another reference rate expected to be discontinued because of reference rate reform. The expedients and
exceptions provided by Topic 848 are effective for all entities as of March 12, 2020 through December 31, 2022. The Company does not expect
the adoption of this standard to have a material impact on the Company's consolidated financial stat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the Company
on July 1, 2024, including interim periods within those fiscal years. Adoption is either a modified retrospective method or a fully retrospective
method of transition. The Company does not expect the adoption of this standard to have a material impact on the consolidated financial
statements. In January 2020, the FASB issued ASU 2020-01, “Investments
- Equity Securities (Topic 321), Investments - Equity Method and Joint Ventures (Topic 323), and Derivatives and Hedging (Topic 815) -
Clarifying the Interactions between Topic 321, Topic 323, and Topic 815.” This ASU among other things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The new ASU clarifies that, when determining the accounting for
certain forward contracts and purchased options a company should not consider, whether upon settlement or exercise, if the underlying
securities would be accounted for under the equity method or fair value option. ASU 2020-01 is effective for public business entities
for fiscal years, and interim periods within those fiscal years, beginning after December 15, 2021. An entity should apply ASU 2020-01
prospectively at the beginning of the interim period that includes the adoption date. The adoption of ASU 2020-01 did not have material
impact on the Company's consolidated financial statements. In December 2019, the FASB issued ASU 2019-12, Income
Taxes (Topic 740) – Simplifying the Accounting for Income Tax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Joint Ventures</t>
        </is>
      </c>
      <c r="B1" s="2" t="inlineStr">
        <is>
          <t>6 Months Ended</t>
        </is>
      </c>
    </row>
    <row r="2">
      <c r="B2" s="2" t="inlineStr">
        <is>
          <t>Dec. 31, 2022</t>
        </is>
      </c>
    </row>
    <row r="3">
      <c r="A3" s="3" t="inlineStr">
        <is>
          <t>Joint Ventures</t>
        </is>
      </c>
      <c r="B3" s="4" t="inlineStr">
        <is>
          <t xml:space="preserve"> </t>
        </is>
      </c>
    </row>
    <row r="4">
      <c r="A4" s="4" t="inlineStr">
        <is>
          <t>Joint Ventures</t>
        </is>
      </c>
      <c r="B4" s="4" t="inlineStr">
        <is>
          <t xml:space="preserve">Note 3 - Joint Ventures Box Harmony, LLC On January 13, 2022, the Company entered into a joint
venture agreement (the “Joint Venture Agreement”) with Titanium Plus Autoparts, Inc., a California corporation (“TPA”),
Tony Chiu (“Chiu”) and Bin Xiao (“Xiao”). Pursuant to the terms of the Joint Venture Agreement, the parties formed
a Nevada limited liability company, Box Harmony, LLC (“Box Harmony”), for the principal purpose of providing logistic services
primarily for foreign-based manufacturers or distributors who desire to sell their products online in the United States, with such logistic
services to include, without limitation, receiving, storing and transporting such products. Following entry into the
Joint Venture Agreement, Box Harmony issued a total of 6,000 certificated units of membership interest, designated as Class A voting units
(“Equity Units”), as follows: (i) the Company agreed to contribute $50,000 in cash in exchange for 2,400 Equity Units in Box
Harmony and agreed to provide Box Harmony with the use and access to certain warehouse facilities leased by the Company (see below), and
(ii) TPA received 1,200 Equity Units in exchange for (a) $1,200 and contributing the TPA IP License, (b) its existing and future customer
contracts, and (c) granting Box Harmony the use of shipping accounts (FedEx and UPS) and all other TPA carrier contracts, and (iii) Xiao
received 2,400 Equity Units in exchange for $2,400 and his agreement to manage the day to day operations of Box Harmony. Under the terms of the Box Harmony limited liability
operating agreement (the “LLC Agreement”), TPA and Xiao each granted to the Company an unconditional and irrevocable right
and option to purchase from Xiao and TPA at any time within the first 18 months following January 13, 2022, up to 1,200 Class A voting
units, at an exercise price of $550 per Class A voting unit, for a total exercise price of up to $660,000. If such option is fully exercised,
the Company would own 3,600 Equity Units or 60% of the total outstanding Equity Units. As of the date of this report, the Company had
not exercised the option to purchase additional voting units from Xiao and TPA. The LLC Agreement prohibits the issuance of additional
Equity Units and certain other actions unless approved in advance by the Company, that a noncontrolling right that would not be substantive
to overcome the majority voting interests held by TPA and Xiao. As a result, the Company owns 40 Global Social Media, LLC On February 10, 2022, the Company entered into a joint
venture agreement with Bro Angel, LLC, Ji Shin and Bing Luo (the “GSM Joint Venture Agreement”). Pursuant to the terms of
the GSM Joint Venture Agreement, the parties formed a Nevada limited liability company, Global Social Media, LLC (“GSM”),
for the principal purpose of providing a social media platform, contents and services to assist businesses, including the Company and
other businesses, in marketing their products. Following entry into the GSM Joint Venture Agreement,
GSM issued 10,000 certificated units of membership interest (the “GSM Equity Units”), of which the Company was issued 6,000
GSM Equity Units and Bro Angel was issued 4,000 GSM Equity Units. Messrs. Shin and Luo are the owners of 100% of the equity of Bro Angel.
The LLC Agreement prohibits the issuance of additional Equity Units and certain other actions unless approved in advance by Bro Angel,
creating a noncontrolling right that would not be substantive to overcome the majority voting interests held by the Company. As of the date of this report,
the members had not completed the capital contributions and no receivables were recorded. Pursuant to the terms of the Agreements, the Company
owns 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2:01:07Z</dcterms:created>
  <dcterms:modified xmlns:dcterms="http://purl.org/dc/terms/" xmlns:xsi="http://www.w3.org/2001/XMLSchema-instance" xsi:type="dcterms:W3CDTF">2023-02-14T22:01:07Z</dcterms:modified>
</cp:coreProperties>
</file>